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Senior Debt" sheetId="12" state="visible" r:id="rId12"/>
    <sheet xmlns:r="http://schemas.openxmlformats.org/officeDocument/2006/relationships" name="Working Capital Loa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ights Offering  and Change In " sheetId="19" state="visible" r:id="rId19"/>
    <sheet xmlns:r="http://schemas.openxmlformats.org/officeDocument/2006/relationships" name="Restatement of Financial Statem" sheetId="20" state="visible" r:id="rId20"/>
    <sheet xmlns:r="http://schemas.openxmlformats.org/officeDocument/2006/relationships" name="Subsequent Events" sheetId="21" state="visible" r:id="rId21"/>
    <sheet xmlns:r="http://schemas.openxmlformats.org/officeDocument/2006/relationships" name="Subsequent Event - Restatement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Loans Receivable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Loans Receivable - Summary of L" sheetId="31" state="visible" r:id="rId31"/>
    <sheet xmlns:r="http://schemas.openxmlformats.org/officeDocument/2006/relationships" name="Loans Receivable - Reconciliati" sheetId="32" state="visible" r:id="rId32"/>
    <sheet xmlns:r="http://schemas.openxmlformats.org/officeDocument/2006/relationships" name="Loans Receivable - Summary of A" sheetId="33" state="visible" r:id="rId33"/>
    <sheet xmlns:r="http://schemas.openxmlformats.org/officeDocument/2006/relationships" name="Loans Receivable - Summary of34" sheetId="34" state="visible" r:id="rId34"/>
    <sheet xmlns:r="http://schemas.openxmlformats.org/officeDocument/2006/relationships" name="Property and Equipment (Details" sheetId="35" state="visible" r:id="rId35"/>
    <sheet xmlns:r="http://schemas.openxmlformats.org/officeDocument/2006/relationships" name="Property and Equipment - Summar" sheetId="36" state="visible" r:id="rId36"/>
    <sheet xmlns:r="http://schemas.openxmlformats.org/officeDocument/2006/relationships" name="Senior Debt (Details Narrative)" sheetId="37" state="visible" r:id="rId37"/>
    <sheet xmlns:r="http://schemas.openxmlformats.org/officeDocument/2006/relationships" name="Senior Debt (Details Narrativ38" sheetId="38" state="visible" r:id="rId38"/>
    <sheet xmlns:r="http://schemas.openxmlformats.org/officeDocument/2006/relationships" name="Working Capital Loans (Details " sheetId="39" state="visible" r:id="rId39"/>
    <sheet xmlns:r="http://schemas.openxmlformats.org/officeDocument/2006/relationships" name="Stockholders' Equity (Details N" sheetId="40" state="visible" r:id="rId40"/>
    <sheet xmlns:r="http://schemas.openxmlformats.org/officeDocument/2006/relationships" name="Stockholders' Equity (Details41" sheetId="41" state="visible" r:id="rId41"/>
    <sheet xmlns:r="http://schemas.openxmlformats.org/officeDocument/2006/relationships" name="Income Taxes (Details Narrative" sheetId="42" state="visible" r:id="rId42"/>
    <sheet xmlns:r="http://schemas.openxmlformats.org/officeDocument/2006/relationships" name="Income Taxes - Schedule of Comp" sheetId="43" state="visible" r:id="rId43"/>
    <sheet xmlns:r="http://schemas.openxmlformats.org/officeDocument/2006/relationships" name="Income Taxes - Schedule of Reco" sheetId="44" state="visible" r:id="rId44"/>
    <sheet xmlns:r="http://schemas.openxmlformats.org/officeDocument/2006/relationships" name="Income Taxes - Schedule of Co45" sheetId="45" state="visible" r:id="rId45"/>
    <sheet xmlns:r="http://schemas.openxmlformats.org/officeDocument/2006/relationships" name="Concentration of Credit Risk (D"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Rights Offering  and Change I51" sheetId="51" state="visible" r:id="rId51"/>
    <sheet xmlns:r="http://schemas.openxmlformats.org/officeDocument/2006/relationships" name="Restatement of Financial Stat52" sheetId="52" state="visible" r:id="rId52"/>
    <sheet xmlns:r="http://schemas.openxmlformats.org/officeDocument/2006/relationships" name="Subsequent Events (Details Narr" sheetId="53" state="visible" r:id="rId53"/>
    <sheet xmlns:r="http://schemas.openxmlformats.org/officeDocument/2006/relationships" name="Subsequent Events (Details Na54" sheetId="54" state="visible" r:id="rId54"/>
    <sheet xmlns:r="http://schemas.openxmlformats.org/officeDocument/2006/relationships" name="Subsequent Event - Restatemen55" sheetId="55" state="visible" r:id="rId55"/>
  </sheets>
  <definedNames/>
  <calcPr calcId="124519" fullCalcOnLoad="1"/>
</workbook>
</file>

<file path=xl/sharedStrings.xml><?xml version="1.0" encoding="utf-8"?>
<sst xmlns="http://schemas.openxmlformats.org/spreadsheetml/2006/main" uniqueCount="666">
  <si>
    <t>Document and Entity Information</t>
  </si>
  <si>
    <t>9 Months Ended</t>
  </si>
  <si>
    <t>Sep. 30, 2016</t>
  </si>
  <si>
    <t>Document And Entity Information</t>
  </si>
  <si>
    <t>Entity Registrant Name</t>
  </si>
  <si>
    <t>IEG Holdings Corp</t>
  </si>
  <si>
    <t>Entity Central Index Key</t>
  </si>
  <si>
    <t>Document Type</t>
  </si>
  <si>
    <t>S-1/A</t>
  </si>
  <si>
    <t>Document Period End Date</t>
  </si>
  <si>
    <t>Sep. 30,
		2016</t>
  </si>
  <si>
    <t>Amendment Flag</t>
  </si>
  <si>
    <t>true</t>
  </si>
  <si>
    <t>Amendment Description</t>
  </si>
  <si>
    <t>Pursuant to Rule 429 of the Securities Act of 1933,
as amended, this registration statement also serves as Post-Effective Amendment No. 3 to the registrant’s registration statement
on Form S-1 (No. 333-205729, declared effective on August 27, 2015) (the “2015 Form S-1”). The registrant hereby amends
the 2015 Form S-1 to deregister all of the shares of common stock covered by the 2015 Form S-1 that were originally registered.</t>
  </si>
  <si>
    <t>Entity Filer Category</t>
  </si>
  <si>
    <t>Non-accelerated Filer</t>
  </si>
  <si>
    <t>Condensed Consolidated Balance Sheets - USD ($)</t>
  </si>
  <si>
    <t>Dec. 31, 2015</t>
  </si>
  <si>
    <t>Dec. 31, 2014</t>
  </si>
  <si>
    <t>ASSETS</t>
  </si>
  <si>
    <t>Cash and cash equivalents</t>
  </si>
  <si>
    <t>Loans receivable, net, note 2</t>
  </si>
  <si>
    <t>Other receivables</t>
  </si>
  <si>
    <t>Prepaid expenses</t>
  </si>
  <si>
    <t xml:space="preserve"> </t>
  </si>
  <si>
    <t>Property and equipment, net, note 3</t>
  </si>
  <si>
    <t>Security deposits</t>
  </si>
  <si>
    <t>Loan costs, net</t>
  </si>
  <si>
    <t>TOTAL ASSETS</t>
  </si>
  <si>
    <t>LIABILITIES</t>
  </si>
  <si>
    <t>Accounts payable and accrued expenses</t>
  </si>
  <si>
    <t>Preferred Dividends Payable</t>
  </si>
  <si>
    <t>Deferred rent</t>
  </si>
  <si>
    <t>CEO accrued consulting fees, note 10</t>
  </si>
  <si>
    <t>Senior debt, note 4</t>
  </si>
  <si>
    <t>TOTAL LIABILITIES</t>
  </si>
  <si>
    <t>COMMITMENTS AND CONTINGENCIES, note 9</t>
  </si>
  <si>
    <t>STOCKHOLDERS' EQUITY</t>
  </si>
  <si>
    <t>Preferred stock, $0.001 par value; 50,000,000 shares authorized, 3,071,000, 1,160,000 and 2,400,000 shares issued and outstanding at September 30, 2016, December 31, 2015 and December 31, 2014 respectively</t>
  </si>
  <si>
    <t>Common stock, $0.001 par value; 40,000,000 shares authorized, 9,672,723, 2,887,428 and 2,158,110 shares issued and outstanding at September 30, 2016, December 31, 2015 and December 31, 2014 respectively</t>
  </si>
  <si>
    <t>Additional paid-in capital</t>
  </si>
  <si>
    <t>Prepaid preferred share redemption, note 13</t>
  </si>
  <si>
    <t>Subscription receivable</t>
  </si>
  <si>
    <t>Accumulated deficit</t>
  </si>
  <si>
    <t>TOTAL STOCKHOLDERS' EQUITY</t>
  </si>
  <si>
    <t>TOTAL LIABILITIES AND STOCKHOLDERS' EQUITY</t>
  </si>
  <si>
    <t>Condensed Consolidated Balance Sheets (Parenthetical) - $ / shares</t>
  </si>
  <si>
    <t>Aug. 26, 2016</t>
  </si>
  <si>
    <t>Nov. 19,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5</t>
  </si>
  <si>
    <t>REVENUES</t>
  </si>
  <si>
    <t>Interest revenue</t>
  </si>
  <si>
    <t>Other revenue</t>
  </si>
  <si>
    <t>TOTAL REVENUES</t>
  </si>
  <si>
    <t>OPERATING EXPENSES</t>
  </si>
  <si>
    <t>Salaries and compensation</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Dividends on preferred shares</t>
  </si>
  <si>
    <t>Net loss attributable to common stockholders</t>
  </si>
  <si>
    <t>Net loss attributable to common stock per share, basic and diluted *</t>
  </si>
  <si>
    <t>[1]</t>
  </si>
  <si>
    <t>Weighted average number of common shares outstanding, basic and diluted *</t>
  </si>
  <si>
    <t>The condensed consolidated unaudited Financial Statements have been retroactively restated to reflect the 1-for-100 reverse split that occurred on June 17, 2015 and the net 1-for-10 reverse split that occurred on October 27, 2016</t>
  </si>
  <si>
    <t>Condensed Consolidated Statements of Operations (Parenthetical)</t>
  </si>
  <si>
    <t>Apr. 01, 2016</t>
  </si>
  <si>
    <t>Jun. 17, 2015</t>
  </si>
  <si>
    <t>Dec. 30, 2015</t>
  </si>
  <si>
    <t>Reverse split</t>
  </si>
  <si>
    <t>1-for-1,000</t>
  </si>
  <si>
    <t xml:space="preserve">1-for-100 reverse stock split </t>
  </si>
  <si>
    <t>1-for-100 reverse split</t>
  </si>
  <si>
    <t>100-for-1</t>
  </si>
  <si>
    <t>October 27, 2016 [Member]</t>
  </si>
  <si>
    <t>1-for-10 reverse split</t>
  </si>
  <si>
    <t>Condensed Consolidated Statements of Stockholders' Equity - USD ($)</t>
  </si>
  <si>
    <t>Common Stock [Member]</t>
  </si>
  <si>
    <t>Series A Preferred Stock [Member]</t>
  </si>
  <si>
    <t>Series B Preferred Stock [Member]</t>
  </si>
  <si>
    <t>Series C Preferred Stock [Member]</t>
  </si>
  <si>
    <t>Series D Preferred Stock [Member]</t>
  </si>
  <si>
    <t>Series E Preferred Stock [Member]</t>
  </si>
  <si>
    <t>Series F Preferred Stock [Member]</t>
  </si>
  <si>
    <t>Series G Preferred Stock [Member]</t>
  </si>
  <si>
    <t>Series H Preferred Stock [Member]</t>
  </si>
  <si>
    <t>Additional Paid-In Capital [Member]</t>
  </si>
  <si>
    <t>Prepaid Preferred Share Redemption [Member]</t>
  </si>
  <si>
    <t>Subscription Receivable [Member]</t>
  </si>
  <si>
    <t>Accumulated Deficit [Member]</t>
  </si>
  <si>
    <t>Total</t>
  </si>
  <si>
    <t>Balance at Dec. 31, 2013</t>
  </si>
  <si>
    <t>Balance, shares at Dec. 31, 2013</t>
  </si>
  <si>
    <t>Issuance of shares at $5.00</t>
  </si>
  <si>
    <t>Issuance of shares at $5.00, shares</t>
  </si>
  <si>
    <t>Issuance of shares at $10.00, $15.00 and $20.00</t>
  </si>
  <si>
    <t>Issuance of shares at $10.00, $15.00 and $20.00, shares</t>
  </si>
  <si>
    <t>Issuance of Preferred Shares</t>
  </si>
  <si>
    <t>Issuance of Preferred Shares, shares</t>
  </si>
  <si>
    <t>Conversion of Preferred Shares to Common Shares</t>
  </si>
  <si>
    <t>Conversion of Preferred Shares to Common Shares, shares</t>
  </si>
  <si>
    <t>Preferred Dividends</t>
  </si>
  <si>
    <t>Net loss</t>
  </si>
  <si>
    <t>Balance at Dec. 31, 2014</t>
  </si>
  <si>
    <t>Balance, shares at Dec. 31, 2014</t>
  </si>
  <si>
    <t>Issuance of Shares at $10.00</t>
  </si>
  <si>
    <t>Issuance of Shares at $10.00, shares</t>
  </si>
  <si>
    <t>Issuance of Shares at $50.00</t>
  </si>
  <si>
    <t>Issuance of Shares at $50.00, shares</t>
  </si>
  <si>
    <t>Prepaid Preferred Share Redemption</t>
  </si>
  <si>
    <t>Balance at Dec. 31, 2015</t>
  </si>
  <si>
    <t>Balance, shares at Dec. 31, 2015</t>
  </si>
  <si>
    <t>Prepaid Preferred Share Redemption, shares</t>
  </si>
  <si>
    <t>Buyback of shares</t>
  </si>
  <si>
    <t>Buyback of shares, shares</t>
  </si>
  <si>
    <t>Subscription Receivable</t>
  </si>
  <si>
    <t>Balance at Sep. 30, 2016</t>
  </si>
  <si>
    <t>Balance, shares at Sep. 30, 2016</t>
  </si>
  <si>
    <t>Condensed Consolidated Statements of Stockholders' Equity (Parenthetical) - $ / shares</t>
  </si>
  <si>
    <t>Common stock issued price per shares</t>
  </si>
  <si>
    <t>Condensed Consolidated Statements of Cash Flows - USD ($)</t>
  </si>
  <si>
    <t>CASH FLOWS FROM OPERATING ACTIVITIES:</t>
  </si>
  <si>
    <t>Adjustments to reconcile net loss to net cash used in operating activities:</t>
  </si>
  <si>
    <t>Amortization of loan costs</t>
  </si>
  <si>
    <t>Loss on disposition of property and equipment</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Advances to CEO</t>
  </si>
  <si>
    <t>Purchase of property &amp; equipment</t>
  </si>
  <si>
    <t>NET CASH USED IN INVESTING ACTIVITIES</t>
  </si>
  <si>
    <t>CASH FLOWS FROM FINANCING ACTIVITIES:</t>
  </si>
  <si>
    <t>Proceeds from long-term debt</t>
  </si>
  <si>
    <t>Proceeds from short-term loans</t>
  </si>
  <si>
    <t>Payments on short-term loans</t>
  </si>
  <si>
    <t>Repayment of senior debt</t>
  </si>
  <si>
    <t>Prepaid preferred share redemption</t>
  </si>
  <si>
    <t>Deposit on preferred shares to be issued</t>
  </si>
  <si>
    <t>Preferred dividends paid</t>
  </si>
  <si>
    <t>Payments for buyback of common stock</t>
  </si>
  <si>
    <t>Proceeds from issuance of preferred stock</t>
  </si>
  <si>
    <t>Proceeds from issuance of common stock</t>
  </si>
  <si>
    <t>NET CASH PROVIDED BY FINANCING ACTIVITIES</t>
  </si>
  <si>
    <t>NET INCREASE IN CASH AND CASH EQUIVALENTS</t>
  </si>
  <si>
    <t>CASH AND CASH EQUIVALENTS, BEGINNING OF YEAR</t>
  </si>
  <si>
    <t>CASH AND CASH EQUIVALENTS, END OF YEAR</t>
  </si>
  <si>
    <t>Supplemental disclosures:</t>
  </si>
  <si>
    <t>Interest paid in cash</t>
  </si>
  <si>
    <t>Income taxes paid in cash</t>
  </si>
  <si>
    <t>Issuance of common stock in lieu of payment of accrued compensation</t>
  </si>
  <si>
    <t>Issuance of common stock in lieu of payment of dividend on preferred shares</t>
  </si>
  <si>
    <t>Issuance of preferred stock in lieu of consulting fees</t>
  </si>
  <si>
    <t>Issuance of common stock in lieu of consulting fees</t>
  </si>
  <si>
    <t>Deposit on preferred stock in lieu of accrued compensation</t>
  </si>
  <si>
    <t>Advance officer offset against preferred dividends &amp; accrued compensation</t>
  </si>
  <si>
    <t>Stock in lieu of repayment of short term loan</t>
  </si>
  <si>
    <t>Summary of Significant Accounting Policies</t>
  </si>
  <si>
    <t>Accounting Policies [Abstract]</t>
  </si>
  <si>
    <t>1. SUMMARY OF SIGNIFICANT ACCOUNTING POLICIES General The quarterly report on Form 10-Q for the quarter
ended September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management’s
plans for the next 12 months alleviate the substantial doubt and management evaluates that as a result of these plans the Company
can meet all its obligations through October 2017. Without raising additional debt or equity capital, management’s plans
include reducing advertising costs to significantly reduce loan originations and related loan processing costs. There would also
be a significant reduction in consulting and professional fees without additional capital being raised. Management’s plans
also include utilizing the funds received from loan principal repayments for operating expenses rather than investing in loan origination.
In addition, significant core operating costs have been cut from the Company in 2016 including reducing the number of employees
from 12 to 7 due to increased automation of loan origination processes and reducing the number of office leases from 4 to 1 in
the past quarter as old leases expired. While the Company has sufficient cash on hand at September 30, 2016 combined with anticipated
cash flow from loan repayments to continue operations for at least 12 months, the Company intends, over the next 12 months, to
seek additional capital via unsecured notes to expand operations and the Company has shown the capacity to raise substantial equity
capital over the past few years and, although not the current plan, could seek additional equity capital if requi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labama, Arizona, California, Florida, Georgia, Illinois, Kentucky, Louisiana, Missouri, Nevada,
New Jersey, New Mexico, Oregon, Pennsylvania, Texas, Utah, and Virginia. During the nine months ended September 30 2016 and 2015,
the Company originated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6, 97 loans with a total balance of $433,781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313,902 and $527,452 for the nine months ended September 30, 2016 and 2015, respectively. Advertising
costs amounted to $92,593 and $211,828 for the three months ended September 30,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September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1. SUMMARY OF SIGNIFICANT ACCOUNTING POLICIES 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labama, Arizona, California, Florida, Georgia, Illinois, Kentucky, Louisiana, Missouri,
Nevada, New Jersey, New Mexico, Oregon, Pennsylvania, Texas, Utah, and Virginia. During fiscal 2015, the Company originated $5,000
and $10,000 loans over a five-year term and during fiscal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5, 111 loans with a total balance of $543,054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all expire (unless renewed) during 2016. Loan Costs Loan costs consisted of broker
success fees and legal fees related to the credit facility. These costs were amortized over the period of the credit facility.
Accumulated amortization of loan costs amounted to $205,485 and 127,704 at December 31, 2015 and 2014, respectively. The loan costs
were fully amortized at December 31, 2015 as the credit facility was repaid in full on August 21, 2015.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950,905 and $459,804 at December 31, 2015 and 2014,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5 and
2014,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 xml:space="preserve">2. LOANS RECEIVABLE Loans receivable consisted of the following
at September 30, 2016 and December 31, 2015:
September 30, 2016 December 31, 2015
Loans receivable $ 8,253,490 $ 8,110,077
Allowance for credit losses $ (1,002,799 ) $ (985,375 )
Loans receivable, net $ 7,250,691 $ 7,124,702 A reconciliation of the allowance for
credit losses consist of the following at September 30, 2016 and December 31, 2015:
September 30, 2016 December 31, 2015
Beginning balance, January 1 $ 985,375 $ 596,963
Provision for credit losses $ 1,000,344 $ 1,134,518
Loans charged off $ (982,920 ) $ (746,106 )
Ending balance $ 1,002,799 $ 985,375
Basis of assessment:
Individually $ - $ -
Collectively $ 1,002,799 $ 985,375 The following is an age analysis of
past due receivables as of September 30, 2016 and December 31, 2015:
31-60 Days Past Due 61-90 Days Past Due Greater than 90 Days Total Past Due Current Total Financing Receivables Recorded Investment &gt; 90 Days and Accruing
September 30, 2016 $ 262,403 $ 173,539 $ 433,782 $ 869,724 $ 7,383,766 $ 8,253,490 $ 433,781
December 31,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6 and December 31, 2015 by credit quality indicator:
Credit Score September 30, 2016 December 31, 2015
550-575 $ 21,619 -
576-600 $ 195,543 $ 149,056
601-650 $ 3,693,022 $ 3,397,512
651-700 $ 3,166,855 $ 3,230,308
701-750 $ 938,472 $ 1,097,225
751-800 $ 168,883 $ 185,840
801-850 $ 52,813 $ 31,888
851-900 $ 16,283 $ 18,248
$ 8,253,490 $ 8,110,077 </t>
  </si>
  <si>
    <t xml:space="preserve">2. LOANS RECEIVABLE Loans receivable consisted
of the following at December 31:
2015 2014
Loans receivable $ 8,110,077 $ 4,913,279
Allowance for credit losses (985,375 ) (596,963 )
Loans receivable, net $ 7,124,702 $ 4,316,316 A reconciliation of the allowance
for credit losses consist of the following at December 31:
2015 2014
Beginning balance $ 596,963 $ 61,319
Provision for credit losses 1,134,518 614,684
Loans charged off (746,106 ) (79,040 )
Ending balance $ 985,375 $ 596,963
Basis of Assessment:
Individually $ - $ -
Collectively $ 985,375 $ 596,963 The following is an age analysis
of past due receivables as of December 31, 2015 and 2014:
30-60 Days Past Due 61-90 Days Past Due Greater Than 90 Days Total Past Due Current Total Financing Receivables Recorded Investment &gt; 90 Days and Accruing
2015 $ 157,316 $ 153,623 $ 389,431 $ 700,370 $ 7,409,707 $ 8,110,077 $ 389,431
2014 $ 65,684 $ 76,198 $ 124,397 $ 266,279 $ 4,647,000 $ 4,913,279 $ 124,397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5 and 2014 by credit quality indicator:
Credit Score 2015 2014
Below 575 $ -
575-600 149,056 299,040
601-650 3,397,512 2,180,507
651-700 3,230,308 1,737,587
701-750 1,097,225 558,305
751-800 185,840 113,581
801-850 50,136 24,259
$ 8,110,077 $ 4,913,279 </t>
  </si>
  <si>
    <t>Property and Equipment</t>
  </si>
  <si>
    <t>Property, Plant and Equipment [Abstract]</t>
  </si>
  <si>
    <t>3. PROPERTY AND EQUIPMENT At September 30, 2016 and December 31,
2015, property and equipment consists of the following:
September 30, 2016 December 31, 2015
Computer equipment $ 99,556 $ 111,196
Furniture and fixtures 21,303 21,303
Leasehold improvements 7,112 35,897
$ 127,971 $ 168,396
Less accumulated depreciation and amortization 107,076 139,885
Total $ 20,895 $ 28,511 Depreciation of property and equipment
amounted to $7,045 and $12,207 during the nine months ended September 30, 2016 and 2015, respectively. Depreciation of property
and equipment amounted to $3,212 and $4,192 during the three months ended September 30, 2016 and 2015, respectively. Depreciation
costs are included in the accompanying statements of operations in operating expenses.</t>
  </si>
  <si>
    <t>3. PROPERTY AND EQUIPMENT At December 31, 2015 and
2014, property and equipment consists of the following:
2015 2014
Computer equipment $ 111,196 $ 120,513
Furniture and fixtures 21,303 22,323
Leasehold improvements 35,897 55,102
168,396 197,938
Less accumulated depreciation and amortization 139,885 161,838
Total $ 28,511 $ 36,100 Depreciation of property
and equipment amounted to $14,124 and $15,054 during the years ended December 31, 2015 and 2014, respectively. Depreciation costs
are included in the accompanying statements of operations in operating expenses.</t>
  </si>
  <si>
    <t>Senior Debt</t>
  </si>
  <si>
    <t>Debt Disclosure [Abstract]</t>
  </si>
  <si>
    <t>4. SENIOR DEBT The Company had a credit facility that
provided for borrowings of up to $10 million with $0 and $0 outstanding at September 30, 2016 and December 31, 2015, respectively,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August 2015).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and reduced by servicing fee. If the Refinance event shall be approved by BFG Loan Holdings, LLC and occur as set forth
in the agreement, the net profit percentage shall be reduced to 10%. The Net Profit arrangement can be terminated by the Company
upon a payment of $3,000,000. Net profit interest for the nine months ended September 30, 2016 and 2015 were $96,083 and $69,297,
respectively. All loans receivable of the Company were pledged as collateral at September 30, 2016 for the fulfillment of the
Net Profit calculation. As of September 30, 2016, $58,885 has been paid and $37,198 was fully accrued for.</t>
  </si>
  <si>
    <t>4. SENIOR DEBT The Company had a credit
facility that provided for borrowings of up to $10 million with $0 and $2,230,000 outstanding at December 31, 2015 and December
31, 2014, respectively,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 The Net Profit arrangement can be terminated by the Company upon a payment of $3,000,000. Net profit
interest for the years ended December 31, 2015 and 2014 were $107,340 and $0, respectively. All loans receivable of the company
are pledged as collateral at December 31, 2015 for the fulfillment of the Net Profit calculation.</t>
  </si>
  <si>
    <t>Working Capital Loans</t>
  </si>
  <si>
    <t>5. WORKING CAPITAL LOANS On January 29, 2014, the
Company received $60,000 of a $265,000 loan from Willoughby Family Trust, an investor in the Company. The Company received an additional
$140,000 on February 11 and an additional $65,000 on March 10, 2014. The Company repaid $110,000 in cash on June 30, 2014, and
$200,000 was an offset of balance due for subscription receivable, which comprised full repayment of $265,000 loan principal and
a $45,000 facility fee recorded as interest expense. On February 26, 2014, the
Company received $85,000 of a working capital loan of up to $245,000 from Dr. L. Prasad, an investor in the Company. The Company
received an additional $25,000 on March 27, 2014, repaid $25,000 on April 2, 2014 and received an additional $30,000 on April 22,
2014. The Company repaid $139,500 on May 1, 2014 which comprised full repayment of $115,000 outstanding loan principal and a $24,500
facility fee recorded as interest expense. On July 13, 2014, the Company
secured a $100,000 working capital loan to expand from Dr. L Prasad, an investor in the Company. The Company repaid $115,000 on
September 30, 2014 which comprised full repayment of $100,000 loan principal and a $15,000 facility fee recorded as interest expense. On July 14, 2014, the Company
secured a $90,000 working capital loan to expand from Willoughby Family Trust, an investor in the Company. The Company repaid $9,000
cash on September 8, 2014, and $90,000 was an offset of balance due for subscription receivable, which comprised full repayment
of $90,000 loan principal and a $9,000 facility fee recorded as interest expense. On July 28, 2014, the Company
secured a $100,000 working capital loan to expand from Domenic Tacca, an investor in the Company. The Company repaid $115,000 on
September 30, 2014 which comprised full repayment of $100,000 loan principal and a $15,000 facility fee recorded as interest expense.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 The effective interest rate
on these notes is 81.1% and 43.7% for the years ended December 31, 2015 and 2014, respectively.</t>
  </si>
  <si>
    <t>Stockholders' Equity</t>
  </si>
  <si>
    <t>Equity [Abstract]</t>
  </si>
  <si>
    <t>5.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is 250,000,000 shares, of which 200,000,000 shares are common stock,
par value $0.001 per share, and 50,000,000 shares a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Series H Preferred Stock During the nine months ended September
30, 2016 and year ended December 31, 2015, the Company issued 3,071,000 and 160,000 of Series H convertible preferred stock, respectively,
with a par value of $0.001 per share. On December 31, 2016 and upon notice
provided by the holder to the Company, a holder has the right to convert, at face value per share, all or any portion of their
Series H preferred shares into shares of our common stock on the basis of 0.2 shares of common stock for each share of Series
H preferred stock so converted for each share of Series H preferred stock. The holder of the shares is also entitled to vote at
a ratio of 0.13 votes for each share of preferred stock. Any time after 6.00 pm EST December 31, 2016, the Company also has the
right to redeem the shares at a redemption value of $1 per share.</t>
  </si>
  <si>
    <t>6. STOCKHOLDERS’ EQUITY The aggregate number of shares
which the Company has the authority to issue is 3,050,000,000 shares, of which 3,000,000,000 shares are common stock, par value
$0.001 per share, and 50,000,000 shares are preferred stock, par value $0.001 per shares. At December 31, 2015, the Company had
2,887,428 shares of common stock issued and outstanding. At December 31, 2015, the Company also had 1,000,000, 0, 160,000, and
0 shares of Series A, Series F, Series G and Series H preferred stock, respectively,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During the years ended December
31, 2015, and 2014 the Company issued 446,045 shares at a price of $10.00 and $50.00 per share and 915,875 shares at a price of
$5.00, $10.00, $15.00 and $20.00, respectively, in accordance with offerings to existing stockholders of the Company. On March 31, 2014 the Board
of Directors resolved to increase the authorized number of common stock from 1,000,000,000 to 2,500,000,000. In addition, the Board
of Directors authorized to issue 1,000,000, 410,000, 400,025 and 173,000 shares of Series A, B, C and D of Preferred Stock, par
value $0.001 per share, respectively. On March 31, 2014 the Company
issued 1,983,025 shares of convertible preferred stock (“Preferred Stock”), which is allocated as follows: Series A:
1,000,000 shares, Series B: 410,000 shares, Series C: 400,025 shares and Series D: 173,000 shares. 1,000,000 shares of Series A
Preferred Stock were issued to the Company’s President and Chief Executive Officer, Mr. Paul Mathieson, in consideration
for $1,000,000 owed to him. On October 27, 2014, the
Board of Directors authorized to issue 1,500,000 shares of Series F Preferred Stock, par value $0.001 per share. On November 19, 2014 the
Company issued 1,861,000 shares of Preferred Stock, which is allocated as follows:
● Series E: 461,000 shares and Series F: 1,400,000 shares. On December 31, 2014, all
holders of Series B, Series C, Series D, and Series E Preferred Stock elected to convert their shares to Common Stock, which was
distributed as follows:
● Series B: 410,000 shares of preferred stock converted to 164,000 shares of common stock
● Series C: 400,025 shares of preferred stock converted to 80,005 shares of common stock
● Series D: 173,000 shares of preferred stock converted to 23,006 shares of common stock
● Series E: 461,000 shares of preferred stock converted to 18,440 shares of common stock. Following the conversions
on December 31, 2014, no shares of Series B, Series C, Series D, and Series E preferred stock were outstanding. On May 1, 2015, the Board
of Directors resolved to increase the authorized number of common stock from 2,500,000,000 to 3,000,000,000. On June 17, 2015, the Board
of Directors cancelled Series B, Series C, Series D and Series E Preferred Stock, increased the authorized shares of Series F Preferred
Stock, par value $0.001 per share, to 2,000,000, and authorized to issue 6,000,000 and 10,000,000 shares of Series G and Series
H of Preferred Stock, par value $0.001 per share, respectively. On June 17, 2015, the Company
issued 600,000 shares of Series F Preferred Stock in consideration for receipt of an aggregate of $600,000. On June 22, 2015, the Company
issued 5,419,500 shares of Series G Preferred Stock in consideration for receipt of $5,419,500. On June 30, 2015, holders
of Series F and Series G Preferred Stock elected to convert some of their shares to Common Stock, which was distributed as follows:
● Series F: 1,750,000 shares of preferred stock converted to 63,540 shares of common stock.
● Series G: 4,459,500 shares of preferred stock converted to 93,872 shares of common stock. On September 2, 2015, the
Company issued an aggregate of 432,608 shares of the Company’s common stock to certain of its existing stockholders in consideration
for $4,326,086. These securities were issued in reliance upon the exemptions provided by Regulation S promulgated pursuant to the
Securities Act. On September 10, 2015, we
filed articles of amendment to our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October 22, 2015, the
Company issued 160,000 shares of Series H Preferred Stock in consideration for receipt of an aggregate of $160,000. On December 1, 2015, we filed
articles of amendment to our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 On December 31, 2015, the
Company issued an aggregate of 13,437 shares of the Company’s common stock to certain of its existing stockholders for consideration
of $671,890. These securities were issued in reliance upon the exemptions provided by Regulation S promulgated pursuant to the
Securities Act. On December 31, 2015, all
holders of Series F and Series H Preferred Stock and some holders of Series G Preferred Stock elected to convert their shares to
Common Stock, which was distributed as follows:
● Series F: 250,000 shares of preferred stock converted to 33,330 shares of common stock
● Series G: 1,050,000 shares of preferred stock converted to 84,000 shares of common stock
● Series H: 160,000 shares of preferred stock converted to 8,531 shares of common stock Following the conversions
on December 31, 2015, no shares of Series F and Series H preferred stock were outstanding and 160,000 shares of Series G preferred
stock were outstanding.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ill be outstanding. The Preferred Stock accrues dividends
at the rate of 12% per annum paid monthly for Series A, F and G, and 10% for Series H. Each series of preferred stock ranks pari-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Series A Preferred Stock During the years ended December
31, 2015 and 2014, the Company issued 0 and 1,000,000 shares of Series A convertible preferred stock, respectively, with a par
value of $0.001 per share. Each share is convertible into 1.6 shares of common stock at the option of the holder any time after
December 31, 2015 (3.2 shares at January 8, 2016 – see note 13). The holder of the shares is also entitled to vote at a ratio
of 1001 votes for each share of preferred stock. Series B Preferred Stock During the years ended December
31, 2015 and 2014, the Company issued 0 and 410,000 shares of Series B convertible preferred stock, respectively, with a par value
of $0.001 per share. Each share was converted into 0.4 shares of common stock at the option of the holder on December 31, 2014,
for a total issuance of 164,000 shares on December 31, 2014. On June 17, 2015, the Board of Directors cancelled Series B Preferred
Stock. Series C Preferred Stock During the years ended December
31, 2015 and 2014, the Company issued 0 and 400,025 shares of Series C convertible preferred stock, respectively, with a par value
of $0.001 per share. Each share was converted into 0.2 shares of common stock at the option of the holder on December 31, 2014,
for a total issuance of 80,005 shares on December 31, 2014. On June 17, 2015, the Board of Directors cancelled Series C Preferred
Stock. Series D Preferred Stock During the years ended December
31, 2015 and 2014, the Company issued 0 and 173,000 shares of Series D convertible preferred stock, respectively, with a par value
of $0.001 per share. Each share was converted into 0.1333 shares of common stock at the option of the holder on December 31, 2014,
for a total issuance of 23,066 shares on December 31, 2014. On June 17, 2015, the Board of Directors cancelled Series D Preferred
Stock. Series E Preferred Stock During the years ended December
31, 2015 and 2014, the Company issued 0 and 461,000 shares of Series E convertible preferred stock, respectively, with a par value
of $0.001 per share. Each share was converted into 0.04 shares of common stock at the option of the holder on December 31, 2014,
for a total issuance of 18,440 shares on December 31, 2014. On June 17, 2015, the Board of Directors cancelled Series E Preferred
Stock. Series F Preferred Stock During the years ended December
31, 2015 and 2014, the Company issued 600,000 and 1,400,000 shares of Series F convertible preferred stock, respectively, with
a par value of $0.001 per share. On December 31, 2015 and upon notice
provided by the holder to the Company, a holder has the right to convert, at face value per share, all or any portion of their
Series F preferred shares into shares of our common stock on the basis of 13,332/100,000 (0.13332) shares of common stock for each
share of Series F preferred stock so converted. The holder of the shares is also entitled to vote at a ratio of 0.34 votes for
each share of preferred stock. Any time after December 31, 2015, the Company also has the right to redeem the shares at a redemption
value of $1 per share. Effective June 30, 2015, holders
of an aggregate of 1,750,000 shares of Series F preferred stock notified the Company of their intent to convert their Series F
shares into shares of common stock. On June 30, 2015, the Company issued an aggregate of 63,540 shares of common stock to such
Series F holders. Effective December 31, 2015, holders of an aggregate of 250,000 shares of Series F preferred stock notified the
Company of their intent to convert their Series F shares into shares of common stock. On December 31, 2015, the Company issued
an aggregate of 33,330 shares of common stock to such Series F holders. Series G Preferred Stock
During the years ended December
31, 2015 and 2014, the Company issued 5,669,500 and 0 shares of Series G convertible preferred stock, respectively, with a par
value of $0.001 per share. On December 31, 2015 and
upon notice provided by the holder to the Company, a holder has the right to convert, at face value per share, all or any portion
of their Series G preferred shares into shares of our common stock on the basis of 8,000/100,000 (0.08000) shares of common stock
for each share of Series G preferred stock so converted. The holder of the shares is also entitled to vote at a ratio of 0.20 votes
for each share of preferred stock. Any time after December 31, 2015, the Company also has the right to redeem the shares at a redemption
value of $1 per share. Effective June 30, 2015,
holders of an aggregate of 4,459,500 shares of Series G preferred stock notified the Company of their intent to convert their Series
G shares into shares of common stock. On June 30, 2015, the Company issued an aggregate of 93,872 shares of common stock to such
Series G holders. Effective December 31, 2015, holders of an aggregate of 1,050,000 shares of Series G preferred stock notified
the Company of their intent to convert their Series G shares into shares of common stock. On December 31, 2015, the Company issued
an aggregate of 84,000 shares of common stock to such Series G holders. On January 1, 2016, the Company exercised its right to
redeem all of the unconverted outstanding shares of Series G preferred stock. On December 24, 2015, the Company early paid the
holders of the 160,000 unconverted shares of Series G preferred stock an aggregate of $160,000. Series H Preferred Stock
During the years ended December
31, 2015 and 2014, the Company issued 160,000 and 0 shares of Series H convertible preferred stock, respectively, with a par value
of $0.001 per share. On December 31, 2015 and
upon notice provided by the holder to the Company, a holder has the right to convert, at face value per share, all or any portion
of their Series H preferred shares into shares of our common stock on the basis of 5,332/100,000 (0.05332) shares of common stock
for each share of Series H preferred stock so converted or if the holder elects to convert on June 30, 2016, such shares shall
be converted on the basis of 0.1 share of common stock for each share of Series H Preferred Stock. The holder of the shares is
also entitled to vote at a ratio of 0.13 votes for each share of preferred stock. Any time after June 30, 2016, the Company also
has the right to redeem the shares at a redemption value of $1 per share. Effective December 31, 2015,
holders of an aggregate of 160,000 shares of Series H preferred stock notified the Company of their intent to convert their Series
H shares into shares of common stock. On December 31, 2015, the Company issued an aggregate of 8,531 shares of common stock to
such Series H holders.</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5,
the Company has a net loss carryforward of approximately $16 million that may potentially be used to offset future Federal taxable
income. This net loss carryforward will expire through 2035.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5 and 2014. The Company files income tax returns with the Internal Revenue Service (“IRS”)
and the states of Alabama, Arizona, California, Florida, Georgia, Illinois, Kentucky, Louisiana, Missouri, Nevada, New Jersey,
New Mexic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5 and 2014 were as follows:
2015 2014
Current
Federal $ 0 $ 0
State 0 0
0 0
Deferred
Federal 0 0
State 0 0
0 0
Total $ 0 $ 0 A reconciliation of the expected
income tax (benefit) computed using the federal statutory income tax rate to the Company’s effective income tax rate is as
follows for fiscal year 2015 and 2014:
2015 2014
Income tax computed at federal statutory tax rate -34.0 % -34.0 %
Non-deductible expenses 0.0 0.6
Change in Valuation allowance 34.0 33.4
Total 0 % 0 % Significant components of
the Company’s deferred tax assets and liabilities for income taxes for the fiscal years ended December 31, 2015 and 2014
are as follows:
2015 2014
Deferred tax assets
Provision for credit losses $ 335,000 $ 200,000
Deferred rent 4,000 10,000
Intangible assets 425,000 460,000
Net Operating loss carryforwards 5,650,000 3,800,000
Total deferred tax assets 6,414,000 4,470,000
Less: Valuation allowance (6,414,000 ) (4,470,000 )
Net deferred tax assets $ 0 $ 0 </t>
  </si>
  <si>
    <t>Concentration of Credit Risk</t>
  </si>
  <si>
    <t>Risks and Uncertainties [Abstract]</t>
  </si>
  <si>
    <t>6. CONCENTRATION OF CREDIT RISK The Company’s portfolio of finance
receivables is with consumers living throughout Alabama, Arizona, California, Florida, Georgia, Illinois, Kentucky, Louisiana,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September 30, 2016, the Company
had cash and cash equivalents exceeding insured limits by $673,954.</t>
  </si>
  <si>
    <t>8. CONCENTRATION OF CREDIT RISK The Company’s portfolio
of finance receivables is with consumers living throughout Alabama, Arizona, California, Florida, Georgia, Illinois, Kentucky,
Louisiana,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5 the
company had cash and cash equivalents exceeding insured limits by $242,525.</t>
  </si>
  <si>
    <t>Commitments and Contingencies</t>
  </si>
  <si>
    <t>Commitments and Contingencies Disclosure [Abstract]</t>
  </si>
  <si>
    <t>7. COMMITMENTS AND CONTINGENCIES Operating Leases The Company leases its operating facilities
under non-cancelable operating leases that expire through 30 September 2017. Total rent expense for the nine months ended September
30, 2016 and 2015 was $154,838 and $187,975, respectively. Total rent expense for the three months ended September 30, 2016 and
2015 was $47,373 and $57,372,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750,000 and health insurance for the
nine months ended September 30, 2016. The Company is obligated to pay its CEO $1,000,000 annually plus health insurance, with a
discretionary bonus to be determined by the Company’s Board on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9. COMMITMENTS AND CONTINGENCIES Operating Leases The Company leases its operating
facilities under non-cancelable operating leases that expire through September 2016. Total rent expense for the years ended December
31, 2015 and 2014 was $244,621 and $250,744, respectively. The Company is responsible for certain operating expenses in connection
with these leases. The future minimum rental payments required under non-cancelable operating leases as of December 31, 2015 is
$125,192 to be paid within the next twelve months. The Company subleased the
Chicago office in September 2014 and is currently looking to sublease the remaining two unused offices which could reduce future
required rental payment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1 million and health
insurance plus a bonus of $300,000 for the year ended December 31, 2015 ($220,079 of the bonus was offset against common stock
subscription and $4,921 offset against CEO advance). The Company is obligated to pay its CEO $1,000,000 annually plus health insurance,
with a discretionary bonus to be determined by the IEG Holdings Corporation Board on December 31, 2015. The Board amended the contract
as of September 30, 2015 and elected to pay $225,000 of the yearly discretionary bonus on September 30, 2015. In addition, the
IEG Holdings’ board of directors authorized a final portion in the amount of $75,000 of the 2015 bonus to be paid to Mr.
Mathieson on December 31, 2015 for services previously rendered by Mr. Mathieson from October 1, 2015 to December 31, 2015.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8. RELATED PARTY TRANSACTIONS Chief Executive Officer During the nine months ended September 30,
2016 and nine months ended September 30, 2015 the Company incurred compensation expense to our Chief Executive Officer under the
Professional Consulting Contract of $750,000 and $975,000 respectively, of which $220,079 was offset against common stock subscription
in 2015. Preferred dividends in the amount of $29,917 were paid in cash to our Chief Executive Officer during the nine months ended
September 30, 2016. During the three months ended September 30, 2016 and three months ended September 30, 2015 the Company incurred
compensation expense to our Chief Executive Officer under the Professional Consulting Contract of $250,000 and $475,000 respectively,
of which $220,079 was offset against common stock subscription in 2015. Chief Operating Officer During the nine months ended September 30,
2016 and nine months ended September 30, 2015 the Company incurred compensation expense to our Chief Operating Officer of $172,500
and $188,846 respectively. During the three months ended September 30, 2016 and three months ended September 30, 2015 the Company
incurred compensation expense to our Chief Operating Officer of $57,500 and $79,231 respectively. Consulting Fees During the nine months ended September 30,
2015, the Company incurred director and consulting fees of $20,000 to Gilmour &amp; Company Pty Ltd, which is owned by Ian Gilmour,
a former director of the Company. During the three months ended September 30, 2015, the Company incurred director and consulting
fees of $7,500 to Gilmour &amp; Company Pty Ltd, which is owned by Ian Gilmour, a former director of the Company. There were no
such fees incurred in 2016. During the nine months ended September 30,
2016 and nine months ended September 30, 2015, the Company incurred director fees totaling $26,500 and $20,000, respectively, to
Matthew Banks, who is a director of the Company. During the three months ended September 30, 2016 and three months ended September
30, 2015, the Company incurred director fees totaling $9,000 and $7,500, respectively, to Matthew Banks, who is a director of the
Company. During the nine months ended September 30,
2016 and nine months ended September 30, 2015, the Company incurred director fees totaling $26,500 and $20,000, respectively to
R &amp; H Nominees Pty Ltd, which is owned by Harold Hansen, who is a director of the Company. During the three months ended September
30, 2016 and three months ended September 30, 2015, the Company incurred director fees totaling $9,000 and $7,500, respectively
to R &amp; H Nominees Pty Ltd, which is owned by Harold Hansen, who is a director of the Company. During the nine months ended September 30,
2016 and nine months ended September 30, 2015, the Company incurred consulting fees totaling $40,000 and $257,266, respectively,
to Clem Tacca and related parties. During the three months ended September 30, 2016 and three months ended September 30, 2015,
the Company incurred consulting fees totaling $40,000 and $66,852, respectively, to Clem Tacca and related parties. Clem Tacca
is a shareholder of IEG Holdings Corporation. During the nine months ended September 30,
2016 and nine months ended September 30, 2015, the Company incurred consulting fees totaling $120,404 and $373,954, respectively,
to Frank Wilkie and related parties. During the three months ended September 30, 2016 and three months ended September 30, 2015,
the Company incurred consulting fees totaling $33,200 and $124,454, respectively, to Frank Wilkie and related parties. $25,000
of the $373,954 consulting fees incurred in the nine months ended September 30, 2015 was paid, with $224,500 offset as consideration
for Series G Preferred Stock on June 19, 2015 and $124,454 offset as consideration for common stock subscriptions. Frank Wilkie
is a shareholder of IEG Holdings Corporation. During the nine months ended September 30,
2016 and nine months ended September 30, 2015, the Company incurred consulting fees totaling $82,886 and $44,750, respectively,
to Ascendant SC Pty Ltd. During the three months ended September 30, 2016 and three months ended September 30, 2015, the Company
incurred consulting fees totaling $14,000 and $0, respectively, to Ascendant SC Pty Ltd. $35,000 of the consulting fees incurred
in 2016 were offset as consideration for Common Stock on May 2, 2016. $25,000 of the consulting fees incurred during the nine months
ended September 30, 2015 were offset as consideration for Series G Preferred Stock on June 19, 2015. Ascendant SC Pty Ltd is a
shareholder of IEG Holdings Corporation. During the nine months ended September 30,
2016 and nine months ended September 30, 2015, the Company incurred consulting fees totaling $50,700 and $50,000, respectively,
to Judith Willoughby and related parties. During the three months ended September 30, 2016 and three months ended September 30,
2015, the Company incurred consulting fees totaling $37,500 and $50,000, respectively, to Judith Willoughby and related parties.
Judith Willoughby is a shareholder of IEG Holdings Corporation. During the nine months ended September 30,
2016 and nine months ended September 30, 2015, the Company incurred consulting fees totaling $193,024 and $0, respectively, to
three related parties. During the three months ended September 30, 2016 and three months ended September 30, 2015, the Company
incurred consulting fees totaling $86,585 and $0, respectively, to three related parties. $122,000 of the consulting fees incurred
during the nine months ended September 30, 2016 were offset as consideration for common stock subscriptions. The related parties
are shareholders of IEG Holdings Corporation.</t>
  </si>
  <si>
    <t>10. RELATED PARTY TRANSACTIONS Chief Executive Officer Compensation to our Chief
Executive Officer under the Professional Consulting Contract totaled $1,300,000 for the year ended December 31, 2015. $220,079
was offset against common stock subscription and $4,921 against CEO advance. Compensation to our Chief Executive Officer under
the Professional Consulting Contract totaled $1,300,000 for the year ended December 31, 2014, of which $1,000,000 was offset against
common stock subscription and $85,989 was offset against preferred stock subscription. The balance of deferred salary amounted
to $106,588 at December 31, 2014. Chief Operating Officer Compensation to our Chief
Operating Officer totaled $250,000 for the year ended December 31, 2015. $20,000 was offset against common stock subscription.
Compensation to our Chief Operating Officer totaled $220,000 for the year ended December 31, 2014. VP Corporate Finance Compensation to our VP Corporate
Finance totaled $121,721 for the year ended December 31, 2015, of which $14,029 was offset against common stock subscription. Compensation
to our VP Corporate Finance totaled $155,573 for the year ended December 31, 2014, of which $67,112 was offset against common stock
subscription. Consulting Fees During the years ended December
31, 2015 and December 31, 2014, the Company incurred director and consulting fees totaling $27,500 and $29,538, respectively, to
Gilmour &amp; Company Pty Ltd., which is owned by Ian Gilmour, a director of IEG Holdings Corporation. During the years ended December
31, 2015 and December 31, 2014, the Company incurred director fees totaling $27,500 and $0, respectively, to Matthew Banks, who
is a director of IEG Holdings Corporation. $20,000 of the $27,500 consulting fees incurred in year ended December 31, 2015 was
paid, with the remaining $7,500 offset as consideration for common stock subscriptions by Ian Banks (Matthew Bank’s father). During the years ended December
31, 2015 and December 31, 2014, the Company incurred director fees totaling $27,500 and $0, respectively to R &amp; H Nominees
Pty Ltd which is owned by Harold Hansen, who is a director of IEG Holdings Corporation. During the years ended December
31, 2015 and December 31, 2014, the Company incurred director and consulting fees totaling $4,500 and $20,000 to Comms Watch Pty
Ltd, which is owned by Damien Mathieson, the brother of our Chief Executive Officer. During the years ended December
31, 2015 and December 31, 2014, the Company incurred consulting fees totaling $318,857 and $321,951, respectively, to Clem Tacca,
who is a shareholder of IEG Holdings Corporation, and related entities. During the years ended December
31, 2015 and December 31, 2014, the Company incurred consulting fees totaling $66,098 and $22,000, respectively, to Ascendant SC
Pty Ltd, which is a shareholder of IEG Holdings Corporation. $25,000 of the consulting fees incurred were offset as consideration
for Series G Preferred Stock on June 19, 2015 and $10,000 of the consulting fees incurred were offset as consideration for common
stock subscriptions at December 31, 2015. During the years ended December
31, 2015 and December 31, 2014, the Company incurred consulting fees totaling $419,204 and $150,473, respectively, to Frank Wilkie,
who is a shareholder of IEG Holdings Corporation, and related entities. $70,250 of the $419,204 consulting fees incurred in the
year ended December 31, 2015 was paid, with $224,500 offset as consideration for Series G Preferred Stock on June 19, 2015 and
$124,454 offset as consideration for common stock subscriptions. During the years ended December
31, 2015 and December 31, 2014, the Company incurred consulting fees totaling $75,000 and $0, respectively, to Judith Willoughby,
who is a shareholder of IEG Holdings Corporation, and related entities. $55,000 of the $75,000 consulting fees incurred in the
year ended December 31, 2015 was paid, with the remaining $20,000 offset as consideration for common stock subscriptions.</t>
  </si>
  <si>
    <t>Rights Offering  and Change In Conversion Ratio of Preferred Shares</t>
  </si>
  <si>
    <t>Rights Offering And Change In Conversion Ratio Of Preferred Shares</t>
  </si>
  <si>
    <t>Rights Offering and Change in Conversion Ratio of Preferred Shares</t>
  </si>
  <si>
    <t>11. RIGHTS OFFERING AND CHANGE IN CONVERSION RATIO OF PREFERRED SHARES Effective August 3, 2015
and December 1, 2015, the Company commenced rights offerings to certain of its existing stockholders. Pursuant to the terms of
the Series A preferred stock, the Series F preferred stock, the Series G preferred stock and the Series H preferred stock, as a
result of the Company’s commencement of the rights offerings, the Company adjusted the conversion ratio applicable to each
series of preferred stock. On September 10,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December 1,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mpany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t>
  </si>
  <si>
    <t>Restatement of Financial Statements</t>
  </si>
  <si>
    <t>Accounting Changes and Error Corrections [Abstract]</t>
  </si>
  <si>
    <t>12. RESTATEMENT OF FINANCIAL STATEMENTS The financial statements
have been restated to retroactively reflect the 1-for-100 reverse stock split that took effect June 17, 2015.</t>
  </si>
  <si>
    <t>Subsequent Events</t>
  </si>
  <si>
    <t>Subsequent Events [Abstract]</t>
  </si>
  <si>
    <t>9. SUBSEQUENT EVENTS On October 27, 2016, the Company effected
a reverse stock split of its outstanding shares of common stock, at the ratio of 1-for-1,000 (the “Reverse Split”).
Stockholders whose shares were converted into less than one share in the Reverse Split received cash payments equal to the fair
value of those fractional interests As a result, the Company repurchased a total of 113,913 shares of common stock from those
stockholders whose shares of stock were converted into less than one share, for an aggregate purchase price of $71,504. Also on
October 27, 2016, immediately following the completion of the Reverse Split, the Company effected a forward stock split on a 100-for-1
share basis (the “Forward Split”). Any fractional shares held after the Forward Split were rounded up to the next
whole share. As a result of the rounding up of fractional shares, the Company issued an additional 213 shares on October 27, 2016.
On the same date, the Company also reduced the number of authorized shares of common stock from 200,000,000 to 40,000,000. The
financial statements have been updated for these subsequent changes in the Company’s capital structure.</t>
  </si>
  <si>
    <t>13. SUBSEQUENT EVENTS On January 1, 2016, pursuant
to the terms of the Company’s Series G preferred stock, the Company exercised its right to redeem all of the unconverted
outstanding shares of Series G preferred.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8, 2016, we filed
articles of amendment to our amended and restated articles of incorporation, as amended, with the Secretary of State of Florida.
The articles of amendment had the effect of adjusting the conversion ratios of the Series A and Series H preferred stock to account
for the Company’s offering to existing stockholders of the Company commenced January 8, 2016:
(i) Adjusting the conversion ratio of the Series A preferred stock from 1.6 to 3.2 shares of common stock for each Series A preferred stock; and
(ii) Adjusting the conversion ratio of the Series H preferred stock from 5,332/100,000 (0.05332) to one share of common stock for each Series H preferred stock. On January 14, 2016, we filed
a Preliminary Schedule 14C Information Statement with the Securities and Exchange Commission, in connection with the approval of
articles of amendment to our amended and restated articles of incorporation, as amended, by our Board of Directors and the holder
of a majority of the voting power of the issued and outstanding capital stock of the Company, to, on the Effective Date (as defined
below), (i) effect a reverse stock split of the issued and outstanding shares of the common stock, at the ratio of 1-for-100, (ii)
immediately after the reverse stock split, effect a forward stock split on a 100-for-1 share basis of the issued and outstanding
common stock and reduce the number of authorized shares of common stock from 3,000,000,000 to 200,000,000, and (iii) immediately
prior to the reverse stock split, pay in cash to those shareholders holding fewer than 100 shares of common stock, instead of issuing
fractional shares, an amount per share equal to the average closing price per share of the common stock on the OTCQB, averaged
over a period of 30 consecutive calendar days ending on (and including) the date of the Effective Date, without interest. The articles
of amendment will be effective upon their filing with the Secretary of State of Florida which will occur approximately, but not
less than, 20 days after the definitive information statement is mailed to the shareholders of the Company (“Effective Date”). On January 22, 2016, the
Company issued an aggregate of 370 shares of the Company’s common stock at a price of $50.00 per share to certain of its
existing stockholders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On January 25, 2016, the
Company filed a Form S-1 Registration Statement to offer to the public up to 100,000 common shares at $50.00 per share.</t>
  </si>
  <si>
    <t>Subsequent Event - Restatement for the Reverse/Forward Stock Split</t>
  </si>
  <si>
    <t>Subsequent Event - Restatement For Reverseforward Stock Split</t>
  </si>
  <si>
    <t>14. SUBSEQUENT EVENT  RESTATEMENT
FOR THE REVERSE/FORWARD STOCK SPLIT On October 27, 2016, the Company
effected a reverse stock split of its outstanding shares of common stock, at the ratio of 1-for-1,000 (the Reverse Split).
Also on October 27, 2016, immediately following the completion of the Reverse Split, the Company effected a forward stock split
on a 100-for-1 share basis. On the same date, the Company also reduced the number of authorized shares of common stock from 200,000,000
to 40,000,000. The financial statements at December 31, 2015 and 2014 have been retroactively restated to reflect this split.</t>
  </si>
  <si>
    <t>Summary of Significant Accounting Policies (Policies)</t>
  </si>
  <si>
    <t>General</t>
  </si>
  <si>
    <t>General The quarterly report on Form 10-Q for the
quarter ended September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t>
  </si>
  <si>
    <t>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t>
  </si>
  <si>
    <t>Liquidity</t>
  </si>
  <si>
    <t>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management’s plans for the next 12 months alleviate the substantial doubt and management evaluates that as a result of these
plans the Company can meet all its obligations through October 2017. Without raising additional debt or equity capital, management’s
plans include reducing advertising costs to significantly reduce loan originations and related loan processing costs. There would
also be a significant reduction in consulting and professional fees without additional capital being raised. Management’s
plans also include utilizing the funds received from loan principal repayments for operating expenses rather than investing in
loan origination. In addition, significant core operating costs have been cut from the Company in 2016 including reducing the
number of employees from 12 to 7 due to increased automation of loan origination processes and reducing the number of office leases
from 4 to 1 in the past quarter as old leases expired. While the Company has sufficient cash on hand at September 30, 2016 combined
with anticipated cash flow from loan repayments to continue operations for at least 12 months, the Company intends, over the next
12 months, to seek additional capital via unsecured notes to expand operations and the Company has shown the capacity to raise
substantial equity capital over the past few years and, although not the current plan, could seek additional equity capital if
required.</t>
  </si>
  <si>
    <t>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is licensed to originate
consumer loans in the states of Alabama, Arizona, California, Florida, Georgia, Illinois, Kentucky, Louisiana, Missouri, Nevada,
New Jersey, New Mexico, Oregon, Pennsylvania, Texas, Utah, and Virginia. During the nine months ended September 30 2016 and 2015,
the Company originated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6, 97 loans with a total balance of $433,781 were delinquent or in default.</t>
  </si>
  <si>
    <t>Loans Receivable and Interest
Income The Company is licensed to
originate consumer loans in the states of Alabama, Arizona, California, Florida, Georgia, Illinois, Kentucky, Louisiana, Missouri,
Nevada, New Jersey, New Mexico, Oregon, Pennsylvania, Texas, Utah, and Virginia. During fiscal 2015, the Company originated $5,000
and $10,000 loans over a five-year term and during fiscal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5, 111 loans with a total balance of $543,054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s</t>
  </si>
  <si>
    <t>Operating Lease The Company’s office lease in
Las Vegas expires (unless renewed) on September 30, 2017.</t>
  </si>
  <si>
    <t>Operating Leases The Company’s office
leases all expire (unless renewed) during 2016.</t>
  </si>
  <si>
    <t>Loan Costs</t>
  </si>
  <si>
    <t>Loan Costs Loan costs consisted of
broker success fees and legal fees related to the credit facility. These costs were amortized over the period of the credit facility.
Accumulated amortization of loan costs amounted to $205,485 and 127,704 at December 31, 2015 and 2014, respectively. The loan
costs were fully amortized at December 31, 2015 as the credit facility was repaid in full on August 21, 2015.</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313,902 and $527,452 for the nine months ended September 30, 2016 and 2015, respectively. Advertising
costs amounted to $92,593 and $211,828 for the three months ended September 30, 2016 and 2015, respectively.</t>
  </si>
  <si>
    <t>Advertising Costs Advertising costs are expensed
as incurred. Advertising costs amounted to $950,905 and $459,804 at December 31, 2015 and 2014,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the net 1-for-10 reverse split that occurred on October 27, 2016.</t>
  </si>
  <si>
    <t>Reclassifications</t>
  </si>
  <si>
    <t>Reclassifications Certain numbers from the prior period
have been reclassified to conform to the current year presentation.</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September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5 and
2014,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Summary of Significant Accounting Policies (Tables)</t>
  </si>
  <si>
    <t>Estimated Useful Life of Property Plant and Equipment</t>
  </si>
  <si>
    <t>Property and equipment are stated at
cost. Depreciation and amortization are being provided using the straight-line method over the estimated useful lives of the assets
as follows:
Classification Life
Computer equipment 5 years
Furniture and fixtures 5-8 years</t>
  </si>
  <si>
    <t>Property and equipment are
stated at cost. Depreciation and amortization are being provided using the straight-line method over the estimated useful lives
of the assets as follows:
Classification Life
Computer equipment 3-5 years
Furniture and fixtures 8 years</t>
  </si>
  <si>
    <t>Loans Receivable (Tables)</t>
  </si>
  <si>
    <t>Summary of Loans Receivable</t>
  </si>
  <si>
    <t xml:space="preserve">Loans receivable consisted of the following
at September 30, 2016 and December 31, 2015:
September 30, 2016 December 31, 2015
Loans receivable $ 8,253,490 $ 8,110,077
Allowance for credit losses $ (1,002,799 ) $ (985,375 )
Loans receivable, net $ 7,250,691 $ 7,124,702 </t>
  </si>
  <si>
    <t xml:space="preserve">Loans receivable consisted
of the following at December 31:
2015 2014
Loans receivable $ 8,110,077 $ 4,913,279
Allowance for credit losses (985,375 ) (596,963 )
Loans receivable, net $ 7,124,702 $ 4,316,316 </t>
  </si>
  <si>
    <t>Reconciliation of Allowance for Credit Losses</t>
  </si>
  <si>
    <t xml:space="preserve">A reconciliation of the allowance for
credit losses consist of the following at September 30, 2016 and December 31, 2015:
September 30, 2016 December 31, 2015
Beginning balance, January 1 $ 985,375 $ 596,963
Provision for credit losses $ 1,000,344 $ 1,134,518
Loans charged off $ (982,920 ) $ (746,106 )
Ending balance $ 1,002,799 $ 985,375
Basis of assessment:
Individually $ - $ -
Collectively $ 1,002,799 $ 985,375 </t>
  </si>
  <si>
    <t xml:space="preserve">A reconciliation of the allowance
for credit losses consist of the following at December 31:
2015 2014
Beginning balance $ 596,963 $ 61,319
Provision for credit losses 1,134,518 614,684
Loans charged off (746,106 ) (79,040 )
Ending balance $ 985,375 $ 596,963
Basis of Assessment:
Individually $ - $ -
Collectively $ 985,375 $ 596,963 </t>
  </si>
  <si>
    <t>Summary of Age Analysis of Post Due Receivables</t>
  </si>
  <si>
    <t xml:space="preserve">The following is an age analysis of
past due receivables as of September 30, 2016 and December 31, 2015:
31-60 Days Past Due 61-90 Days Past Due Greater than 90 Days Total Past Due Current Total Financing Receivables Recorded Investment &gt; 90 Days and Accruing
September 30, 2016 $ 262,403 $ 173,539 $ 433,782 $ 869,724 $ 7,383,766 $ 8,253,490 $ 433,781
December 31, 2015 $ 157,316 $ 153,623 $ 389,431 $ 700,370 $ 7,409,707 $ 8,110,077 $ 389,431 </t>
  </si>
  <si>
    <t xml:space="preserve">The following is an age analysis
of past due receivables as of December 31, 2015 and 2014:
30-60 Days Past Due 61-90 Days Past Due Greater Than 90 Days Total Past Due Current Total Financing Receivables Recorded Investment &gt; 90 Days and Accruing
2015 $ 157,316 $ 153,623 $ 389,431 $ 700,370 $ 7,409,707 $ 8,110,077 $ 389,431
2014 $ 65,684 $ 76,198 $ 124,397 $ 266,279 $ 4,647,000 $ 4,913,279 $ 124,397 </t>
  </si>
  <si>
    <t>Summary of Loans Receivables Balance by Credit Quality Indicator</t>
  </si>
  <si>
    <t xml:space="preserve">The following is a summary of the loan
receivable balance as of September 30, 2016 and December 31, 2015 by credit quality indicator:
Credit Score September 30, 2016 December 31, 2015
550-575 $ 21,619 -
576-600 $ 195,543 $ 149,056
601-650 $ 3,693,022 $ 3,397,512
651-700 $ 3,166,855 $ 3,230,308
701-750 $ 938,472 $ 1,097,225
751-800 $ 168,883 $ 185,840
801-850 $ 52,813 $ 31,888
851-900 $ 16,283 $ 18,248
$ 8,253,490 $ 8,110,077 </t>
  </si>
  <si>
    <t xml:space="preserve">The following is a summary
of the loan receivable balance as of December 31, 2015 and 2014 by credit quality indicator:
Credit Score 2015 2014
Below 575 $ -
575-600 149,056 299,040
601-650 3,397,512 2,180,507
651-700 3,230,308 1,737,587
701-750 1,097,225 558,305
751-800 185,840 113,581
801-850 50,136 24,259
$ 8,110,077 $ 4,913,279 </t>
  </si>
  <si>
    <t>Property and Equipment (Tables)</t>
  </si>
  <si>
    <t>Summary of Property and Equipment</t>
  </si>
  <si>
    <t xml:space="preserve">At September 30, 2016 and December 31,
2015, property and equipment consists of the following:
September 30, 2016 December 31, 2015
Computer equipment $ 99,556 $ 111,196
Furniture and fixtures 21,303 21,303
Leasehold improvements 7,112 35,897
$ 127,971 $ 168,396
Less accumulated depreciation and amortization 107,076 139,885
Total $ 20,895 $ 28,511 </t>
  </si>
  <si>
    <t xml:space="preserve">At December 31, 2015 and
2014, property and equipment consists of the following:
2015 2014
Computer equipment $ 111,196 $ 120,513
Furniture and fixtures 21,303 22,323
Leasehold improvements 35,897 55,102
168,396 197,938
Less accumulated depreciation and amortization 139,885 161,838
Total $ 28,511 $ 36,100 </t>
  </si>
  <si>
    <t>Income Taxes (Tables)</t>
  </si>
  <si>
    <t>Schedule of Components of Income Tax Provision</t>
  </si>
  <si>
    <t xml:space="preserve">The components of the income
tax provision for fiscal year 2015 and 2014 were as follows:
2015 2014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5 and 2014:
2015 2014
Income tax computed at federal statutory tax rate -34.0 % -34.0 %
Non-deductible expenses 0.0 0.6
Change in Valuation allowance 34.0 33.4
Total 0 % 0 %</t>
  </si>
  <si>
    <t>Schedule of Components of Deferred Tax Assets and Liabilities for Income Tax</t>
  </si>
  <si>
    <t xml:space="preserve">Significant components of
the Company’s deferred tax assets and liabilities for income taxes for the fiscal years ended December 31, 2015 and 2014
are as follows:
2015 2014
Deferred tax assets
Provision for credit losses $ 335,000 $ 200,000
Deferred rent 4,000 10,000
Intangible assets 425,000 460,000
Net Operating loss carryforwards 5,650,000 3,800,000
Total deferred tax assets 6,414,000 4,470,000
Less: Valuation allowance (6,414,000 ) (4,470,000 )
Net deferred tax assets $ 0 $ 0 </t>
  </si>
  <si>
    <t>Summary of Significant Accounting Policies (Details Narrative)</t>
  </si>
  <si>
    <t>Jun. 30, 2015USD ($)</t>
  </si>
  <si>
    <t>Sep. 30, 2016USD ($)</t>
  </si>
  <si>
    <t>Sep. 30, 2015USD ($)</t>
  </si>
  <si>
    <t>Sep. 30, 2016USD ($)Integer</t>
  </si>
  <si>
    <t>Dec. 31, 2015USD ($)Integer</t>
  </si>
  <si>
    <t>Dec. 31, 2014USD ($)</t>
  </si>
  <si>
    <t>Unsecured consumer loan term</t>
  </si>
  <si>
    <t>5 years</t>
  </si>
  <si>
    <t>Credit facility</t>
  </si>
  <si>
    <t>Number of loan delinquent | Integer</t>
  </si>
  <si>
    <t>Total delinquent loan balance</t>
  </si>
  <si>
    <t>Impaired loans charged off percentage</t>
  </si>
  <si>
    <t>100.00%</t>
  </si>
  <si>
    <t>Impaired loans description</t>
  </si>
  <si>
    <t xml:space="preserve">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t>
  </si>
  <si>
    <t>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Accumulated amortization of loan</t>
  </si>
  <si>
    <t>Advertising cost</t>
  </si>
  <si>
    <t>Leasehold Improvements [Member]</t>
  </si>
  <si>
    <t>Estimated useful life</t>
  </si>
  <si>
    <t>Minimum [Member]</t>
  </si>
  <si>
    <t>3 years</t>
  </si>
  <si>
    <t>Maximum [Member]</t>
  </si>
  <si>
    <t>Loan One [Member]</t>
  </si>
  <si>
    <t>Unsecured consumer loans</t>
  </si>
  <si>
    <t>Loan Two [Member]</t>
  </si>
  <si>
    <t>Loan Three [Member]</t>
  </si>
  <si>
    <t>Loan Four [Member]</t>
  </si>
  <si>
    <t>Product Offering Loan [Member]</t>
  </si>
  <si>
    <t>Mr. Amazing Loans [Member]</t>
  </si>
  <si>
    <t>Summary of Significant Accounting Policies (Details Narrative) (10Q)</t>
  </si>
  <si>
    <t>Number of loan delinquent or in default | Integer</t>
  </si>
  <si>
    <t>Office Leases [Member]</t>
  </si>
  <si>
    <t>Lease expire date</t>
  </si>
  <si>
    <t>Sep. 30,
		2017</t>
  </si>
  <si>
    <t>Consumer Loans One [Member]</t>
  </si>
  <si>
    <t>Proceeds from originated loans</t>
  </si>
  <si>
    <t>Consumer Loans Two [Member]</t>
  </si>
  <si>
    <t>Summary of Significant Accounting Policies - Estimated Useful Life of Property Plant and Equipment (Details)</t>
  </si>
  <si>
    <t>Computer Equipment [Member]</t>
  </si>
  <si>
    <t>Property and equipment estimated useful lives</t>
  </si>
  <si>
    <t>Computer Equipment [Member] | Minimum [Member]</t>
  </si>
  <si>
    <t>Computer Equipment [Member] | Maximum [Member]</t>
  </si>
  <si>
    <t>Furniture and Fixtures [Member]</t>
  </si>
  <si>
    <t>8 years</t>
  </si>
  <si>
    <t>Furniture and Fixtures [Member] | Minimum [Member]</t>
  </si>
  <si>
    <t>Furniture and Fixtures [Member] | Maximum [Member]</t>
  </si>
  <si>
    <t>Loans Receivable - Summary of Loans Receivable (Details) - USD ($)</t>
  </si>
  <si>
    <t>Dec. 31, 2013</t>
  </si>
  <si>
    <t>Loans receivable</t>
  </si>
  <si>
    <t>Allowance for credit losses</t>
  </si>
  <si>
    <t>Loans receivable, net</t>
  </si>
  <si>
    <t>Loans Receivable - Reconciliation of Allowance for Credit Losses (Details) - USD ($)</t>
  </si>
  <si>
    <t>Beginning balance</t>
  </si>
  <si>
    <t>Loans charged off</t>
  </si>
  <si>
    <t>Ending balance</t>
  </si>
  <si>
    <t>Individually</t>
  </si>
  <si>
    <t>Collectively</t>
  </si>
  <si>
    <t>Loans Receivable - Summary of Age Analysis of Post Due Receivables (Details) - USD ($)</t>
  </si>
  <si>
    <t>Past due receivables</t>
  </si>
  <si>
    <t>Past due receivables Current</t>
  </si>
  <si>
    <t>Total Financing Receivables</t>
  </si>
  <si>
    <t>Recorded Investment &gt; 90 Days and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31, 2015</t>
  </si>
  <si>
    <t>Maximum borrowing capacity</t>
  </si>
  <si>
    <t>Outstanding credit facility</t>
  </si>
  <si>
    <t>Credit facility interest rate percentage</t>
  </si>
  <si>
    <t>18.00%</t>
  </si>
  <si>
    <t>Percentage of proceeds from customer loans</t>
  </si>
  <si>
    <t>Credit facility maturity date</t>
  </si>
  <si>
    <t>Jun. 1,
		2016</t>
  </si>
  <si>
    <t>Monthly principal and interest payments percentage</t>
  </si>
  <si>
    <t>10.00%</t>
  </si>
  <si>
    <t>Repayment of credit facility date</t>
  </si>
  <si>
    <t>Aug. 21,
		2015</t>
  </si>
  <si>
    <t>Payment of credit</t>
  </si>
  <si>
    <t>Net profit interest</t>
  </si>
  <si>
    <t>BFG Loan Holdings, LLC [Member]</t>
  </si>
  <si>
    <t>20.00%</t>
  </si>
  <si>
    <t>Credit facility advance amount</t>
  </si>
  <si>
    <t>Senior Debt (Details Narrative) (10Q) - USD ($)</t>
  </si>
  <si>
    <t>Debt term</t>
  </si>
  <si>
    <t>Accrued profit interest net</t>
  </si>
  <si>
    <t>Accrued profit interest fully paid, net</t>
  </si>
  <si>
    <t>Aug. 31,
		2015</t>
  </si>
  <si>
    <t>10 years</t>
  </si>
  <si>
    <t>Percentage of net profit shall be reduced during the period</t>
  </si>
  <si>
    <t>Working Capital Loans (Details Narrative) - USD ($)</t>
  </si>
  <si>
    <t>Jun. 24, 2015</t>
  </si>
  <si>
    <t>Apr. 13, 2015</t>
  </si>
  <si>
    <t>Sep. 08, 2014</t>
  </si>
  <si>
    <t>Jul. 28, 2014</t>
  </si>
  <si>
    <t>Jul. 14, 2014</t>
  </si>
  <si>
    <t>Jul. 13, 2014</t>
  </si>
  <si>
    <t>Jun. 30, 2014</t>
  </si>
  <si>
    <t>May 01, 2014</t>
  </si>
  <si>
    <t>Apr. 22, 2014</t>
  </si>
  <si>
    <t>Apr. 02, 2014</t>
  </si>
  <si>
    <t>Mar. 27, 2014</t>
  </si>
  <si>
    <t>Mar. 10, 2014</t>
  </si>
  <si>
    <t>Feb. 26, 2014</t>
  </si>
  <si>
    <t>Feb. 11, 2014</t>
  </si>
  <si>
    <t>Jan. 29, 2014</t>
  </si>
  <si>
    <t>Sep. 30, 2014</t>
  </si>
  <si>
    <t>Due for subscription receivable</t>
  </si>
  <si>
    <t>Effective interest rate</t>
  </si>
  <si>
    <t>81.10%</t>
  </si>
  <si>
    <t>43.70%</t>
  </si>
  <si>
    <t>Willoughby Family Trust [Member]</t>
  </si>
  <si>
    <t>Proceeds from secured debt</t>
  </si>
  <si>
    <t>Debt instruments principal amount</t>
  </si>
  <si>
    <t>Repayment of secured debt</t>
  </si>
  <si>
    <t>Interest expenses</t>
  </si>
  <si>
    <t>Dr. L. Prasad [Member]</t>
  </si>
  <si>
    <t>Working capital maximum limit</t>
  </si>
  <si>
    <t>Domenic Tacca [Member]</t>
  </si>
  <si>
    <t>CT Super [Member]</t>
  </si>
  <si>
    <t>Stockholders' Equity (Details Narrative) - USD ($)</t>
  </si>
  <si>
    <t>Sep. 06, 2016</t>
  </si>
  <si>
    <t>Jan. 22, 2016</t>
  </si>
  <si>
    <t>Dec. 24, 2015</t>
  </si>
  <si>
    <t>Dec. 01, 2015</t>
  </si>
  <si>
    <t>Oct. 22, 2015</t>
  </si>
  <si>
    <t>Sep. 10, 2015</t>
  </si>
  <si>
    <t>Sep. 02, 2015</t>
  </si>
  <si>
    <t>Jun. 30, 2015</t>
  </si>
  <si>
    <t>Jun. 22, 2015</t>
  </si>
  <si>
    <t>May 01, 2015</t>
  </si>
  <si>
    <t>Oct. 27, 2014</t>
  </si>
  <si>
    <t>Mar. 31, 2014</t>
  </si>
  <si>
    <t>Aggregate number of shares issued</t>
  </si>
  <si>
    <t>Common stock shares authorized</t>
  </si>
  <si>
    <t>Preferred stock shares authorized</t>
  </si>
  <si>
    <t>Preferred stock shares issued</t>
  </si>
  <si>
    <t>Preferred stock shares outstanding</t>
  </si>
  <si>
    <t>Number of common stock shares issued</t>
  </si>
  <si>
    <t>Sale of stock price per share</t>
  </si>
  <si>
    <t>Sale of stock description of transaction</t>
  </si>
  <si>
    <t>During the years ended December 31, 2015, and 2014 the Company issued 446,045 shares at a price of $10.00 and $50.00 per share and 915,875 shares at a price of $5.00, $10.00, $15.00 and $20.00, respectively, in accordance with offerings to existing stockholders of the Company.</t>
  </si>
  <si>
    <t>Conversion of preferred stock to common stock</t>
  </si>
  <si>
    <t>Sale of stock during period</t>
  </si>
  <si>
    <t>Sale of stock during period, shares</t>
  </si>
  <si>
    <t>Preferred stock dividend per share in the event of liquidation or winding up</t>
  </si>
  <si>
    <t>Number of common stock value for consideration</t>
  </si>
  <si>
    <t>Convertible Preferred Stock [Member]</t>
  </si>
  <si>
    <t>Board of Directors [Member] | Minimum [Member]</t>
  </si>
  <si>
    <t>Board of Directors [Member] | Maximum [Member]</t>
  </si>
  <si>
    <t>Existing Stockholders [Member]</t>
  </si>
  <si>
    <t>Preferred stock dividends percentage</t>
  </si>
  <si>
    <t>12.00%</t>
  </si>
  <si>
    <t>Series A Preferred Stock [Member] | Convertible Preferred Stock [Member]</t>
  </si>
  <si>
    <t>Series A Preferred Stock [Member] | Convertible Preferred Stock [Member] | Mr. Paul Mathieson [Member]</t>
  </si>
  <si>
    <t>Due to related parties</t>
  </si>
  <si>
    <t>Series A Preferred Stock [Member] | Minimum [Member]</t>
  </si>
  <si>
    <t>Number of common stock issued conversion basis</t>
  </si>
  <si>
    <t>Series A Preferred Stock [Member] | Maximum [Member]</t>
  </si>
  <si>
    <t>Series A Preferred Stock [Member] | Board of Directors [Member]</t>
  </si>
  <si>
    <t>Number of stock issued for conversion</t>
  </si>
  <si>
    <t>Preferred stock conversion of shares</t>
  </si>
  <si>
    <t>Series F Preferred Stock [Member] | Board of Directors [Member]</t>
  </si>
  <si>
    <t>Number of unconverted shares of preferred stock</t>
  </si>
  <si>
    <t>Number of unconverted shares of preferred stock value</t>
  </si>
  <si>
    <t>Series G Preferred Stock [Member] | Board of Directors [Member]</t>
  </si>
  <si>
    <t>8.00%</t>
  </si>
  <si>
    <t>Preferred stock conversion ratio</t>
  </si>
  <si>
    <t>0.13 votes for each share of preferred stock</t>
  </si>
  <si>
    <t>Series H Preferred Stock [Member] | Board of Directors [Member]</t>
  </si>
  <si>
    <t>Series B Preferred Stock [Member] | Convertible Preferred Stock [Member]</t>
  </si>
  <si>
    <t>Series B Preferred Stock [Member] | Board of Directors [Member]</t>
  </si>
  <si>
    <t>Series C Preferred Stock [Member] | Convertible Preferred Stock [Member]</t>
  </si>
  <si>
    <t>Series C Preferred Stock [Member] | Board of Directors [Member]</t>
  </si>
  <si>
    <t>Series D Preferred Stock [Member] | Convertible Preferred Stock [Member]</t>
  </si>
  <si>
    <t>Series D Preferred Stock [Member] | Board of Directors [Member]</t>
  </si>
  <si>
    <t>Series F Preferred Stock One [Member]</t>
  </si>
  <si>
    <t>Conversion price per share</t>
  </si>
  <si>
    <t>Series F Preferred Stock Two [Member]</t>
  </si>
  <si>
    <t>Series G Preferred Stock One [Member]</t>
  </si>
  <si>
    <t>Series G Preferred Stock Two [Member]</t>
  </si>
  <si>
    <t>Series H Preferred Stock One [Member]</t>
  </si>
  <si>
    <t>Series H Preferred Stock Two [Member]</t>
  </si>
  <si>
    <t>Series A Convertible Preferred Stock [Member]</t>
  </si>
  <si>
    <t>Preferred stock voting rights description</t>
  </si>
  <si>
    <t>The holder of the shares is also entitled to vote at a ratio of 1001 votes for each share of preferred stock</t>
  </si>
  <si>
    <t>Series A Convertible Preferred Stock [Member] | January 8, 2016 [Member]</t>
  </si>
  <si>
    <t>Series B Convertible Preferred Stock [Member]</t>
  </si>
  <si>
    <t>Series C Convertible Preferred Stock [Member]</t>
  </si>
  <si>
    <t>Series D Convertible Preferred Stock [Member]</t>
  </si>
  <si>
    <t>Series E Convertible Preferred Stock [Member]</t>
  </si>
  <si>
    <t>Series F Convertible Preferred Stock [Member]</t>
  </si>
  <si>
    <t>The holder of the shares is also entitled to vote at a ratio of 0.34 votes for each share of preferred stock.</t>
  </si>
  <si>
    <t>Series F Convertible Preferred Stock [Member] | Preferred StockHolders [Member]</t>
  </si>
  <si>
    <t>Series G Convertible Preferred Stock [Member]</t>
  </si>
  <si>
    <t xml:space="preserve">The holder of the shares is also entitled to vote at a ratio of 0.20 votes for each share of preferred stock. </t>
  </si>
  <si>
    <t>Series G Convertible Preferred Stock [Member] | Preferred StockHolders [Member]</t>
  </si>
  <si>
    <t>Series H Convertible Preferred Stock [Member]</t>
  </si>
  <si>
    <t xml:space="preserve">The holder of the shares is also entitled to vote at a ratio of 0.13 votes for each share of preferred stock. </t>
  </si>
  <si>
    <t>Series H Convertible Preferred Stock [Member] | Preferred StockHolders [Member]</t>
  </si>
  <si>
    <t>Stockholders' Equity (Details Narrative) (10Q) - USD ($)</t>
  </si>
  <si>
    <t>May 16, 2016</t>
  </si>
  <si>
    <t>May 02, 2016</t>
  </si>
  <si>
    <t>Apr. 12, 2016</t>
  </si>
  <si>
    <t>Mar. 22, 2016</t>
  </si>
  <si>
    <t>Number of common stock shares issued during the period</t>
  </si>
  <si>
    <t>Shares issued price per share</t>
  </si>
  <si>
    <t>Number of common stock issued during the period</t>
  </si>
  <si>
    <t>Issuance of preferred stock</t>
  </si>
  <si>
    <t>Conversion of preferred shares to common shares, shares</t>
  </si>
  <si>
    <t>Conversion of preferred shares to common shares</t>
  </si>
  <si>
    <t>Reverse stock split description</t>
  </si>
  <si>
    <t>Excess shares issued</t>
  </si>
  <si>
    <t>Series H Convertible Preferred Stock [Member] | Maximum [Member]</t>
  </si>
  <si>
    <t>Preferred stock dividend rate</t>
  </si>
  <si>
    <t>Series H Convertible Preferred Stock [Member] | Minimum [Member]</t>
  </si>
  <si>
    <t>Stockholders [Member]</t>
  </si>
  <si>
    <t xml:space="preserve">100-for-1 forward stock split </t>
  </si>
  <si>
    <t>Number of common stock shares repurchased during the period</t>
  </si>
  <si>
    <t>Number of shares of stock converted into less than one shares purchase value</t>
  </si>
  <si>
    <t>MZ Group [Member]</t>
  </si>
  <si>
    <t>98 Existing Stockholders [Member]</t>
  </si>
  <si>
    <t>Paid in consulting services</t>
  </si>
  <si>
    <t>Preferred stock convertible into common stock</t>
  </si>
  <si>
    <t>Issuance of preferred stock, shares</t>
  </si>
  <si>
    <t>Preferred stock liquidation per share value</t>
  </si>
  <si>
    <t>Preferred stock redemption value per share</t>
  </si>
  <si>
    <t>Series H Preferred Stock [Member] | 12 Existing Stockholders [Member]</t>
  </si>
  <si>
    <t>Preferred stock price per share</t>
  </si>
  <si>
    <t>Series A Preferred Stock [Member] | Paul Mathieson [Member]</t>
  </si>
  <si>
    <t>Income Taxes (Details Narrative) - USD ($)</t>
  </si>
  <si>
    <t>Percentage of valuation allowance against the deferred income tax assets</t>
  </si>
  <si>
    <t>Net loss carryforward</t>
  </si>
  <si>
    <t>Net loss carryforwards future federal taxable income expiration date</t>
  </si>
  <si>
    <t>Income tax expense interest and penalties totaled</t>
  </si>
  <si>
    <t>Income Taxes - Schedule of Components of Income Tax Provision (Details) - USD ($)</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t>
  </si>
  <si>
    <t>Income tax computed at federal statutory tax rate</t>
  </si>
  <si>
    <t>(34.00%)</t>
  </si>
  <si>
    <t>Non-deductible expenses</t>
  </si>
  <si>
    <t>0.00%</t>
  </si>
  <si>
    <t>0.60%</t>
  </si>
  <si>
    <t>Change in Valuation allowance</t>
  </si>
  <si>
    <t>34.00%</t>
  </si>
  <si>
    <t>33.40%</t>
  </si>
  <si>
    <t>Income Taxes - Schedule of Components of Deferred Tax Assets and Liabilities for Income Tax (Details) - USD ($)</t>
  </si>
  <si>
    <t>Intangible assets</t>
  </si>
  <si>
    <t>Net Operating loss carryforwards</t>
  </si>
  <si>
    <t>Total deferred tax assets</t>
  </si>
  <si>
    <t>Less: Valuation allowance</t>
  </si>
  <si>
    <t>Net deferred tax assets</t>
  </si>
  <si>
    <t>Concentration of Credit Risk (Details Narrative) - USD ($)</t>
  </si>
  <si>
    <t>Cash and cash equivalents exceeding insured limits</t>
  </si>
  <si>
    <t>Commitments and Contingencies (Details Narrative) - USD ($)</t>
  </si>
  <si>
    <t>Non-cancelable operating leases expiration period</t>
  </si>
  <si>
    <t>September2016</t>
  </si>
  <si>
    <t>Rent expenses</t>
  </si>
  <si>
    <t>Future minimum rental payments under non-cancelable operating leases</t>
  </si>
  <si>
    <t>Percentage of net profit interest</t>
  </si>
  <si>
    <t>Chief Executive Officer [Member]</t>
  </si>
  <si>
    <t>Bonus</t>
  </si>
  <si>
    <t>Bonus offset against common stock subscription</t>
  </si>
  <si>
    <t>Bonus offset against related party advance</t>
  </si>
  <si>
    <t>Mr. Mathieson [Member]</t>
  </si>
  <si>
    <t>Commitments and Contingencies (Details Narrative) (10Q) - USD ($)</t>
  </si>
  <si>
    <t>Professional consulting contract expense</t>
  </si>
  <si>
    <t>Chief Executive Officer [Member] | December 31, 2016 [Member]</t>
  </si>
  <si>
    <t>Operating Facilities [Member]</t>
  </si>
  <si>
    <t>Related Party Transactions (Details Narrative) - USD ($)</t>
  </si>
  <si>
    <t>Jun. 19, 2015</t>
  </si>
  <si>
    <t>Officer compensation</t>
  </si>
  <si>
    <t>Consulting fees</t>
  </si>
  <si>
    <t>Matthew Banks [Member]</t>
  </si>
  <si>
    <t>Director fees</t>
  </si>
  <si>
    <t>Comms Watch Pty Ltd [Member]</t>
  </si>
  <si>
    <t>Clem Tacca [Member]</t>
  </si>
  <si>
    <t>Ascendant SC Pty Ltd [Member]</t>
  </si>
  <si>
    <t>Ascendant SC Pty Ltd [Member] | Series G Preferred Stock [Member]</t>
  </si>
  <si>
    <t>Frank Wilkie [Member]</t>
  </si>
  <si>
    <t>Repayment of consulting fees</t>
  </si>
  <si>
    <t>Frank Wilkie [Member] | Series G Preferred Stock [Member]</t>
  </si>
  <si>
    <t>Frank Wilkie [Member] | Common Stock [Member]</t>
  </si>
  <si>
    <t>Judith Willoughby [Member]</t>
  </si>
  <si>
    <t>VP Corporate Finance [Member]</t>
  </si>
  <si>
    <t>Bonus offset against preferred stock subscription</t>
  </si>
  <si>
    <t>Chief Executive Officer [Member] | Harold Hansen [Member]</t>
  </si>
  <si>
    <t>Chief Operating Officer [Member]</t>
  </si>
  <si>
    <t>Director [Member] | Gilmour &amp; Company Pty Ltd [Member]</t>
  </si>
  <si>
    <t>Director [Member] | Matthew Banks [Member]</t>
  </si>
  <si>
    <t>Director [Member] | Harold Hansen [Member]</t>
  </si>
  <si>
    <t>Director [Member] | Ian Banks[Member] | Matthew Banks [Member]</t>
  </si>
  <si>
    <t>Related Party Transactions (Details Narrative) (10Q) - USD ($)</t>
  </si>
  <si>
    <t>Three Related Parties [Member]</t>
  </si>
  <si>
    <t>Common Stock [Member] | Three Related Parties [Member]</t>
  </si>
  <si>
    <t>R &amp; H Nominees Pty Ltd [Member]</t>
  </si>
  <si>
    <t>Payment of consulting fees</t>
  </si>
  <si>
    <t>Consulting fees offset as consideration for stock subscriptions</t>
  </si>
  <si>
    <t>Ascendant SC Pty Ltd [Member] | Common Stock [Member]</t>
  </si>
  <si>
    <t>Compensation expense offset against common stock subscription</t>
  </si>
  <si>
    <t>Preferred dividends cash</t>
  </si>
  <si>
    <t>Rights Offering  and Change In Conversion Ratio of Preferred Shares (Details Narrative) - $ / shares</t>
  </si>
  <si>
    <t>Restatement of Financial Statements (Details Narrative)</t>
  </si>
  <si>
    <t>Subsequent Events (Details Narrative) - USD ($)</t>
  </si>
  <si>
    <t>Oct. 27, 2016</t>
  </si>
  <si>
    <t>Jan. 25, 2016</t>
  </si>
  <si>
    <t>Jan. 14, 2016</t>
  </si>
  <si>
    <t>Jan. 08, 2016</t>
  </si>
  <si>
    <t>Shares issued, price per share</t>
  </si>
  <si>
    <t>Subsequent Event [Member]</t>
  </si>
  <si>
    <t xml:space="preserve">1-for-1,000 </t>
  </si>
  <si>
    <t>On January 14, 2016, we filed a Preliminary Schedule 14C Information Statement with the Securities and Exchange Commission, in connection with the approval of articles of amendment to our amended and restated articles of incorporation, as amended, by our Board of Directors and the holder of a majority of the voting power of the issued and outstanding capital stock of the Company, to, on the Effective Date (as defined below), (i) effect a reverse stock split of the issued and outstanding shares of the common stock, at the ratio of 1-for-100, (ii) immediately after the reverse stock split, effect a forward stock split on a 100-for-1 share basis of the issued and outstanding common stock and reduce the number of authorized shares of common stock from 3,000,000,000 to 200,000,000, and (iii) immediately prior to the reverse stock split, pay in cash to those shareholders holding fewer than 100 shares of common stock, instead of issuing fractional shares, an amount per share equal to the average closing price per share of the common stock on the OTCQB, averaged over a period of 30 consecutive calendar days ending on (and including) the date of the Effective Date, without interest. The articles of amendment will be effective upon their filing with the Secretary of State of Florida which will occur approximately, but not less than, 20 days after the definitive information statement is mailed to the shareholders of the Company (Effective Date).</t>
  </si>
  <si>
    <t>Subsequent Event [Member] | Existing Stockholders [Member]</t>
  </si>
  <si>
    <t>Subsequent Event [Member] | Minimum [Member]</t>
  </si>
  <si>
    <t>Subsequent Event [Member] | Maximum [Member]</t>
  </si>
  <si>
    <t>Series A Preferred Stock [Member] | Subsequent Event [Member]</t>
  </si>
  <si>
    <t>Adjusting the conversion ratio of the Series A preferred stock from 1.6 to 3.2 shares of common stock for each Series A preferred stock</t>
  </si>
  <si>
    <t>Series A Preferred Stock [Member] | Subsequent Event [Member] | Minimum [Member]</t>
  </si>
  <si>
    <t>Series A Preferred Stock [Member] | Subsequent Event [Member] | Maximum [Member]</t>
  </si>
  <si>
    <t>Series H Preferred Stock [Member] | Subsequent Event [Member]</t>
  </si>
  <si>
    <t>Series H Preferred Stock [Member] | Subsequent Event [Member] | Minimum [Member]</t>
  </si>
  <si>
    <t>Subsequent Events (Details Narrative) (10Q) - USD ($)</t>
  </si>
  <si>
    <t>Reverse split stock description</t>
  </si>
  <si>
    <t>Number of common stock repurchased during the period</t>
  </si>
  <si>
    <t>Subsequent Event [Member] | Forward Split [Member]</t>
  </si>
  <si>
    <t>Stock split description</t>
  </si>
  <si>
    <t xml:space="preserve">100-for-1 share basis </t>
  </si>
  <si>
    <t>Subsequent Event - Restatement for the Reverse/Forward Stock Split (Details Narrative) -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0_);_(&quot;$ &quot;(#,##0.00000)" numFmtId="168"/>
    <numFmt formatCode="#,##0.0000_);(#,##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278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89</v>
      </c>
      <c r="B1" s="2" t="s">
        <v>1</v>
      </c>
      <c r="C1" s="2" t="s">
        <v>61</v>
      </c>
    </row>
    <row r="2" spans="1:3">
      <c r="B2" s="2" t="s">
        <v>2</v>
      </c>
      <c r="C2" s="2" t="s">
        <v>18</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61</v>
      </c>
    </row>
    <row r="2" spans="1:3">
      <c r="B2" s="2" t="s">
        <v>2</v>
      </c>
      <c r="C2" s="2" t="s">
        <v>18</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97</v>
      </c>
      <c r="B1" s="2" t="s">
        <v>1</v>
      </c>
      <c r="C1" s="2" t="s">
        <v>61</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61</v>
      </c>
    </row>
    <row r="2" spans="1:2">
      <c r="B2" s="2" t="s">
        <v>18</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03</v>
      </c>
      <c r="B1" s="2" t="s">
        <v>1</v>
      </c>
      <c r="C1" s="2" t="s">
        <v>61</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61</v>
      </c>
    </row>
    <row r="2" spans="1:2">
      <c r="B2" s="2" t="s">
        <v>18</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10</v>
      </c>
      <c r="B1" s="2" t="s">
        <v>1</v>
      </c>
      <c r="C1" s="2" t="s">
        <v>61</v>
      </c>
    </row>
    <row r="2" spans="1:3">
      <c r="B2" s="2" t="s">
        <v>2</v>
      </c>
      <c r="C2" s="2" t="s">
        <v>18</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4</v>
      </c>
      <c r="B1" s="2" t="s">
        <v>1</v>
      </c>
      <c r="C1" s="2" t="s">
        <v>61</v>
      </c>
    </row>
    <row r="2" spans="1:3">
      <c r="B2" s="2" t="s">
        <v>2</v>
      </c>
      <c r="C2" s="2" t="s">
        <v>18</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8</v>
      </c>
      <c r="B1" s="2" t="s">
        <v>1</v>
      </c>
      <c r="C1" s="2" t="s">
        <v>61</v>
      </c>
    </row>
    <row r="2" spans="1:3">
      <c r="B2" s="2" t="s">
        <v>2</v>
      </c>
      <c r="C2" s="2" t="s">
        <v>18</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61</v>
      </c>
    </row>
    <row r="2" spans="1:2">
      <c r="B2" s="2" t="s">
        <v>18</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924552</v>
      </c>
      <c r="C3" s="6" t="n">
        <v>485559</v>
      </c>
      <c r="D3" s="6" t="n">
        <v>433712</v>
      </c>
    </row>
    <row r="4" spans="1:4">
      <c r="A4" s="4" t="s">
        <v>22</v>
      </c>
      <c r="B4" s="5" t="n">
        <v>7250691</v>
      </c>
      <c r="C4" s="5" t="n">
        <v>7124702</v>
      </c>
      <c r="D4" s="5" t="n">
        <v>4316316</v>
      </c>
    </row>
    <row r="5" spans="1:4">
      <c r="A5" s="4" t="s">
        <v>23</v>
      </c>
      <c r="B5" s="5" t="n">
        <v>141325</v>
      </c>
      <c r="C5" s="5" t="n">
        <v>76262</v>
      </c>
      <c r="D5" s="5" t="n">
        <v>25882</v>
      </c>
    </row>
    <row r="6" spans="1:4">
      <c r="A6" s="4" t="s">
        <v>24</v>
      </c>
      <c r="B6" s="5" t="n">
        <v>3663</v>
      </c>
      <c r="C6" s="5" t="n">
        <v>7276</v>
      </c>
      <c r="D6" s="4" t="s">
        <v>25</v>
      </c>
    </row>
    <row r="7" spans="1:4">
      <c r="A7" s="4" t="s">
        <v>26</v>
      </c>
      <c r="B7" s="5" t="n">
        <v>20895</v>
      </c>
      <c r="C7" s="5" t="n">
        <v>28511</v>
      </c>
      <c r="D7" s="5" t="n">
        <v>36100</v>
      </c>
    </row>
    <row r="8" spans="1:4">
      <c r="A8" s="4" t="s">
        <v>27</v>
      </c>
      <c r="B8" s="5" t="n">
        <v>7470</v>
      </c>
      <c r="C8" s="5" t="n">
        <v>35839</v>
      </c>
      <c r="D8" s="5" t="n">
        <v>39329</v>
      </c>
    </row>
    <row r="9" spans="1:4">
      <c r="A9" s="4" t="s">
        <v>28</v>
      </c>
      <c r="C9" s="4" t="s">
        <v>25</v>
      </c>
      <c r="D9" s="5" t="n">
        <v>77781</v>
      </c>
    </row>
    <row r="10" spans="1:4">
      <c r="A10" s="4" t="s">
        <v>29</v>
      </c>
      <c r="B10" s="5" t="n">
        <v>8348596</v>
      </c>
      <c r="C10" s="5" t="n">
        <v>7758149</v>
      </c>
      <c r="D10" s="5" t="n">
        <v>4929120</v>
      </c>
    </row>
    <row r="11" spans="1:4">
      <c r="A11" s="3" t="s">
        <v>30</v>
      </c>
    </row>
    <row r="12" spans="1:4">
      <c r="A12" s="4" t="s">
        <v>31</v>
      </c>
      <c r="B12" s="5" t="n">
        <v>66119</v>
      </c>
      <c r="C12" s="5" t="n">
        <v>96441</v>
      </c>
      <c r="D12" s="5" t="n">
        <v>172139</v>
      </c>
    </row>
    <row r="13" spans="1:4">
      <c r="A13" s="4" t="s">
        <v>32</v>
      </c>
      <c r="B13" s="5" t="n">
        <v>3317</v>
      </c>
      <c r="C13" s="4" t="s">
        <v>25</v>
      </c>
    </row>
    <row r="14" spans="1:4">
      <c r="A14" s="4" t="s">
        <v>33</v>
      </c>
      <c r="B14" s="4" t="s">
        <v>25</v>
      </c>
      <c r="C14" s="5" t="n">
        <v>11522</v>
      </c>
      <c r="D14" s="5" t="n">
        <v>28429</v>
      </c>
    </row>
    <row r="15" spans="1:4">
      <c r="A15" s="4" t="s">
        <v>34</v>
      </c>
      <c r="C15" s="4" t="s">
        <v>25</v>
      </c>
      <c r="D15" s="5" t="n">
        <v>106588</v>
      </c>
    </row>
    <row r="16" spans="1:4">
      <c r="A16" s="4" t="s">
        <v>35</v>
      </c>
      <c r="C16" s="4" t="s">
        <v>25</v>
      </c>
      <c r="D16" s="5" t="n">
        <v>2230000</v>
      </c>
    </row>
    <row r="17" spans="1:4">
      <c r="A17" s="4" t="s">
        <v>36</v>
      </c>
      <c r="B17" s="5" t="n">
        <v>69436</v>
      </c>
      <c r="C17" s="5" t="n">
        <v>107963</v>
      </c>
      <c r="D17" s="5" t="n">
        <v>2537156</v>
      </c>
    </row>
    <row r="18" spans="1:4">
      <c r="A18" s="4" t="s">
        <v>37</v>
      </c>
      <c r="D18" s="4" t="s">
        <v>25</v>
      </c>
    </row>
    <row r="19" spans="1:4">
      <c r="A19" s="3" t="s">
        <v>38</v>
      </c>
    </row>
    <row r="20" spans="1:4">
      <c r="A20" s="4" t="s">
        <v>39</v>
      </c>
      <c r="B20" s="5" t="n">
        <v>3071</v>
      </c>
      <c r="C20" s="5" t="n">
        <v>1160</v>
      </c>
      <c r="D20" s="5" t="n">
        <v>2400</v>
      </c>
    </row>
    <row r="21" spans="1:4">
      <c r="A21" s="4" t="s">
        <v>40</v>
      </c>
      <c r="B21" s="5" t="n">
        <v>2233258</v>
      </c>
      <c r="C21" s="5" t="n">
        <v>2165405</v>
      </c>
      <c r="D21" s="5" t="n">
        <v>2158111</v>
      </c>
    </row>
    <row r="22" spans="1:4">
      <c r="A22" s="4" t="s">
        <v>41</v>
      </c>
      <c r="B22" s="5" t="n">
        <v>32587991</v>
      </c>
      <c r="C22" s="5" t="n">
        <v>26025071</v>
      </c>
      <c r="D22" s="5" t="n">
        <v>14914705</v>
      </c>
    </row>
    <row r="23" spans="1:4">
      <c r="A23" s="4" t="s">
        <v>42</v>
      </c>
      <c r="B23" s="4" t="s">
        <v>25</v>
      </c>
      <c r="C23" s="5" t="n">
        <v>-160000</v>
      </c>
      <c r="D23" s="4" t="s">
        <v>25</v>
      </c>
    </row>
    <row r="24" spans="1:4">
      <c r="A24" s="4" t="s">
        <v>43</v>
      </c>
      <c r="B24" s="5" t="n">
        <v>-2977950</v>
      </c>
      <c r="C24" s="4" t="s">
        <v>25</v>
      </c>
    </row>
    <row r="25" spans="1:4">
      <c r="A25" s="4" t="s">
        <v>44</v>
      </c>
      <c r="B25" s="5" t="n">
        <v>-23567210</v>
      </c>
      <c r="C25" s="5" t="n">
        <v>-20381450</v>
      </c>
      <c r="D25" s="5" t="n">
        <v>-14683252</v>
      </c>
    </row>
    <row r="26" spans="1:4">
      <c r="A26" s="4" t="s">
        <v>45</v>
      </c>
      <c r="B26" s="5" t="n">
        <v>8279160</v>
      </c>
      <c r="C26" s="5" t="n">
        <v>7650186</v>
      </c>
      <c r="D26" s="5" t="n">
        <v>2391964</v>
      </c>
    </row>
    <row r="27" spans="1:4">
      <c r="A27" s="4" t="s">
        <v>46</v>
      </c>
      <c r="B27" s="6" t="n">
        <v>8348596</v>
      </c>
      <c r="C27" s="6" t="n">
        <v>7758149</v>
      </c>
      <c r="D27" s="6" t="n">
        <v>4929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61</v>
      </c>
    </row>
    <row r="2" spans="1:2">
      <c r="B2" s="2" t="s">
        <v>1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9</v>
      </c>
      <c r="B1" s="2" t="s">
        <v>1</v>
      </c>
      <c r="C1" s="2" t="s">
        <v>61</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61</v>
      </c>
    </row>
    <row r="2" spans="1:2">
      <c r="B2" s="2" t="s">
        <v>18</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6</v>
      </c>
      <c r="B1" s="2" t="s">
        <v>1</v>
      </c>
      <c r="C1" s="2" t="s">
        <v>61</v>
      </c>
    </row>
    <row r="2" spans="1:3">
      <c r="B2" s="2" t="s">
        <v>2</v>
      </c>
      <c r="C2" s="2" t="s">
        <v>18</v>
      </c>
    </row>
    <row r="3" spans="1:3">
      <c r="A3" s="3" t="s">
        <v>186</v>
      </c>
    </row>
    <row r="4" spans="1:3">
      <c r="A4" s="4" t="s">
        <v>237</v>
      </c>
      <c r="B4" s="4" t="s">
        <v>238</v>
      </c>
    </row>
    <row r="5" spans="1:3">
      <c r="A5" s="4" t="s">
        <v>239</v>
      </c>
      <c r="B5" s="4" t="s">
        <v>240</v>
      </c>
      <c r="C5" s="4" t="s">
        <v>241</v>
      </c>
    </row>
    <row r="6" spans="1:3">
      <c r="A6" s="4" t="s">
        <v>242</v>
      </c>
      <c r="B6" s="4" t="s">
        <v>243</v>
      </c>
      <c r="C6" s="4" t="s">
        <v>244</v>
      </c>
    </row>
    <row r="7" spans="1:3">
      <c r="A7" s="4" t="s">
        <v>245</v>
      </c>
      <c r="B7" s="4" t="s">
        <v>246</v>
      </c>
    </row>
    <row r="8" spans="1:3">
      <c r="A8" s="4" t="s">
        <v>247</v>
      </c>
      <c r="C8" s="4" t="s">
        <v>248</v>
      </c>
    </row>
    <row r="9" spans="1:3">
      <c r="A9" s="4" t="s">
        <v>249</v>
      </c>
      <c r="B9" s="4" t="s">
        <v>250</v>
      </c>
      <c r="C9" s="4" t="s">
        <v>251</v>
      </c>
    </row>
    <row r="10" spans="1:3">
      <c r="A10" s="4" t="s">
        <v>252</v>
      </c>
      <c r="B10" s="4" t="s">
        <v>253</v>
      </c>
      <c r="C10" s="4" t="s">
        <v>254</v>
      </c>
    </row>
    <row r="11" spans="1:3">
      <c r="A11" s="4" t="s">
        <v>255</v>
      </c>
      <c r="B11" s="4" t="s">
        <v>256</v>
      </c>
      <c r="C11" s="4" t="s">
        <v>257</v>
      </c>
    </row>
    <row r="12" spans="1:3">
      <c r="A12" s="4" t="s">
        <v>258</v>
      </c>
      <c r="B12" s="4" t="s">
        <v>259</v>
      </c>
      <c r="C12" s="4" t="s">
        <v>260</v>
      </c>
    </row>
    <row r="13" spans="1:3">
      <c r="A13" s="4" t="s">
        <v>261</v>
      </c>
      <c r="B13" s="4" t="s">
        <v>262</v>
      </c>
      <c r="C13" s="4" t="s">
        <v>263</v>
      </c>
    </row>
    <row r="14" spans="1:3">
      <c r="A14" s="4" t="s">
        <v>193</v>
      </c>
      <c r="B14" s="4" t="s">
        <v>264</v>
      </c>
      <c r="C14" s="4" t="s">
        <v>265</v>
      </c>
    </row>
    <row r="15" spans="1:3">
      <c r="A15" s="4" t="s">
        <v>266</v>
      </c>
      <c r="B15" s="4" t="s">
        <v>267</v>
      </c>
      <c r="C15" s="4" t="s">
        <v>268</v>
      </c>
    </row>
    <row r="16" spans="1:3">
      <c r="A16" s="4" t="s">
        <v>269</v>
      </c>
      <c r="C16" s="4" t="s">
        <v>270</v>
      </c>
    </row>
    <row r="17" spans="1:3">
      <c r="A17" s="4" t="s">
        <v>207</v>
      </c>
      <c r="B17" s="4" t="s">
        <v>271</v>
      </c>
      <c r="C17" s="4" t="s">
        <v>272</v>
      </c>
    </row>
    <row r="18" spans="1:3">
      <c r="A18" s="4" t="s">
        <v>273</v>
      </c>
      <c r="B18" s="4" t="s">
        <v>274</v>
      </c>
      <c r="C18" s="4" t="s">
        <v>275</v>
      </c>
    </row>
    <row r="19" spans="1:3">
      <c r="A19" s="4" t="s">
        <v>276</v>
      </c>
      <c r="B19" s="4" t="s">
        <v>277</v>
      </c>
      <c r="C19" s="4" t="s">
        <v>278</v>
      </c>
    </row>
    <row r="20" spans="1:3">
      <c r="A20" s="4" t="s">
        <v>279</v>
      </c>
      <c r="B20" s="4" t="s">
        <v>280</v>
      </c>
      <c r="C20" s="4" t="s">
        <v>281</v>
      </c>
    </row>
    <row r="21" spans="1:3">
      <c r="A21" s="4" t="s">
        <v>282</v>
      </c>
      <c r="B21" s="4" t="s">
        <v>283</v>
      </c>
      <c r="C21"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5</v>
      </c>
      <c r="B1" s="2" t="s">
        <v>1</v>
      </c>
      <c r="C1" s="2" t="s">
        <v>61</v>
      </c>
    </row>
    <row r="2" spans="1:3">
      <c r="B2" s="2" t="s">
        <v>2</v>
      </c>
      <c r="C2" s="2" t="s">
        <v>18</v>
      </c>
    </row>
    <row r="3" spans="1:3">
      <c r="A3" s="3" t="s">
        <v>186</v>
      </c>
    </row>
    <row r="4" spans="1:3">
      <c r="A4" s="4" t="s">
        <v>286</v>
      </c>
      <c r="B4" s="4" t="s">
        <v>287</v>
      </c>
      <c r="C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89</v>
      </c>
      <c r="B1" s="2" t="s">
        <v>1</v>
      </c>
      <c r="C1" s="2" t="s">
        <v>61</v>
      </c>
    </row>
    <row r="2" spans="1:3">
      <c r="B2" s="2" t="s">
        <v>2</v>
      </c>
      <c r="C2" s="2" t="s">
        <v>18</v>
      </c>
    </row>
    <row r="3" spans="1:3">
      <c r="A3" s="3" t="s">
        <v>190</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B7" s="4" t="s">
        <v>300</v>
      </c>
      <c r="C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02</v>
      </c>
      <c r="B1" s="2" t="s">
        <v>1</v>
      </c>
      <c r="C1" s="2" t="s">
        <v>61</v>
      </c>
    </row>
    <row r="2" spans="1:3">
      <c r="B2" s="2" t="s">
        <v>2</v>
      </c>
      <c r="C2" s="2" t="s">
        <v>18</v>
      </c>
    </row>
    <row r="3" spans="1:3">
      <c r="A3" s="3" t="s">
        <v>194</v>
      </c>
    </row>
    <row r="4" spans="1:3">
      <c r="A4" s="4" t="s">
        <v>303</v>
      </c>
      <c r="B4" s="4" t="s">
        <v>304</v>
      </c>
      <c r="C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61</v>
      </c>
    </row>
    <row r="2" spans="1:2">
      <c r="B2" s="2" t="s">
        <v>18</v>
      </c>
    </row>
    <row r="3" spans="1:2">
      <c r="A3" s="3" t="s">
        <v>20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3"/>
    <col customWidth="1" max="2" min="2" width="14"/>
    <col customWidth="1" max="3" min="3" width="31"/>
    <col customWidth="1" max="4" min="4" width="24"/>
    <col customWidth="1" max="5" min="5" width="21"/>
    <col customWidth="1" max="6" min="6" width="21"/>
    <col customWidth="1" max="7" min="7" width="21"/>
    <col customWidth="1" max="8" min="8" width="80"/>
    <col customWidth="1" max="9" min="9" width="21"/>
    <col customWidth="1" max="10" min="10" width="80"/>
    <col customWidth="1" max="11" min="11" width="23"/>
    <col customWidth="1" max="12" min="12" width="21"/>
  </cols>
  <sheetData>
    <row r="1" spans="1:12">
      <c r="A1" s="1" t="s">
        <v>313</v>
      </c>
      <c r="B1" s="2" t="s">
        <v>48</v>
      </c>
      <c r="C1" s="2" t="s">
        <v>90</v>
      </c>
      <c r="D1" s="2" t="s">
        <v>91</v>
      </c>
      <c r="E1" s="2" t="s">
        <v>314</v>
      </c>
      <c r="F1" s="2" t="s">
        <v>315</v>
      </c>
      <c r="G1" s="2" t="s">
        <v>316</v>
      </c>
      <c r="H1" s="2" t="s">
        <v>317</v>
      </c>
      <c r="I1" s="2" t="s">
        <v>316</v>
      </c>
      <c r="J1" s="2" t="s">
        <v>318</v>
      </c>
      <c r="K1" s="2" t="s">
        <v>92</v>
      </c>
      <c r="L1" s="2" t="s">
        <v>319</v>
      </c>
    </row>
    <row r="2" spans="1:12">
      <c r="A2" s="4" t="s">
        <v>320</v>
      </c>
      <c r="J2" s="4" t="s">
        <v>321</v>
      </c>
    </row>
    <row r="3" spans="1:12">
      <c r="A3" s="4" t="s">
        <v>322</v>
      </c>
      <c r="F3" s="6" t="n">
        <v>0</v>
      </c>
      <c r="H3" s="6" t="n">
        <v>0</v>
      </c>
      <c r="J3" s="6" t="n">
        <v>0</v>
      </c>
      <c r="L3" s="6" t="n">
        <v>2230000</v>
      </c>
    </row>
    <row r="4" spans="1:12">
      <c r="A4" s="4" t="s">
        <v>323</v>
      </c>
      <c r="H4" s="5" t="n">
        <v>97</v>
      </c>
      <c r="J4" s="5" t="n">
        <v>111</v>
      </c>
    </row>
    <row r="5" spans="1:12">
      <c r="A5" s="4" t="s">
        <v>324</v>
      </c>
      <c r="F5" s="6" t="n">
        <v>433781</v>
      </c>
      <c r="H5" s="6" t="n">
        <v>433781</v>
      </c>
      <c r="J5" s="6" t="n">
        <v>543054</v>
      </c>
    </row>
    <row r="6" spans="1:12">
      <c r="A6" s="4" t="s">
        <v>325</v>
      </c>
      <c r="F6" s="4" t="s">
        <v>326</v>
      </c>
      <c r="H6" s="4" t="s">
        <v>326</v>
      </c>
      <c r="J6" s="4" t="s">
        <v>326</v>
      </c>
    </row>
    <row r="7" spans="1:12">
      <c r="A7" s="4" t="s">
        <v>327</v>
      </c>
      <c r="H7" s="4" t="s">
        <v>328</v>
      </c>
      <c r="J7" s="4" t="s">
        <v>329</v>
      </c>
    </row>
    <row r="8" spans="1:12">
      <c r="A8" s="4" t="s">
        <v>330</v>
      </c>
      <c r="J8" s="6" t="n">
        <v>205485</v>
      </c>
      <c r="L8" s="5" t="n">
        <v>127704</v>
      </c>
    </row>
    <row r="9" spans="1:12">
      <c r="A9" s="4" t="s">
        <v>331</v>
      </c>
      <c r="F9" s="6" t="n">
        <v>92593</v>
      </c>
      <c r="G9" s="6" t="n">
        <v>211828</v>
      </c>
      <c r="H9" s="6" t="n">
        <v>313902</v>
      </c>
      <c r="I9" s="6" t="n">
        <v>527452</v>
      </c>
      <c r="J9" s="6" t="n">
        <v>950905</v>
      </c>
      <c r="L9" s="5" t="n">
        <v>459804</v>
      </c>
    </row>
    <row r="10" spans="1:12">
      <c r="A10" s="4" t="s">
        <v>93</v>
      </c>
      <c r="B10" s="4" t="s">
        <v>94</v>
      </c>
      <c r="C10" s="4" t="s">
        <v>95</v>
      </c>
      <c r="D10" s="4" t="s">
        <v>96</v>
      </c>
      <c r="H10" s="4" t="s">
        <v>97</v>
      </c>
    </row>
    <row r="11" spans="1:12">
      <c r="A11" s="4" t="s">
        <v>98</v>
      </c>
    </row>
    <row r="12" spans="1:12">
      <c r="A12" s="4" t="s">
        <v>93</v>
      </c>
      <c r="H12" s="4" t="s">
        <v>99</v>
      </c>
      <c r="K12" s="4" t="s">
        <v>99</v>
      </c>
    </row>
    <row r="13" spans="1:12">
      <c r="A13" s="4" t="s">
        <v>332</v>
      </c>
    </row>
    <row r="14" spans="1:12">
      <c r="A14" s="4" t="s">
        <v>333</v>
      </c>
      <c r="H14" s="4" t="s">
        <v>321</v>
      </c>
      <c r="J14" s="4" t="s">
        <v>321</v>
      </c>
    </row>
    <row r="15" spans="1:12">
      <c r="A15" s="4" t="s">
        <v>334</v>
      </c>
    </row>
    <row r="16" spans="1:12">
      <c r="A16" s="4" t="s">
        <v>320</v>
      </c>
      <c r="J16" s="4" t="s">
        <v>335</v>
      </c>
    </row>
    <row r="17" spans="1:12">
      <c r="A17" s="4" t="s">
        <v>336</v>
      </c>
    </row>
    <row r="18" spans="1:12">
      <c r="A18" s="4" t="s">
        <v>320</v>
      </c>
      <c r="J18" s="4" t="s">
        <v>321</v>
      </c>
    </row>
    <row r="19" spans="1:12">
      <c r="A19" s="4" t="s">
        <v>337</v>
      </c>
    </row>
    <row r="20" spans="1:12">
      <c r="A20" s="4" t="s">
        <v>338</v>
      </c>
      <c r="J20" s="6" t="n">
        <v>5000</v>
      </c>
      <c r="L20" s="5" t="n">
        <v>2000</v>
      </c>
    </row>
    <row r="21" spans="1:12">
      <c r="A21" s="4" t="s">
        <v>339</v>
      </c>
    </row>
    <row r="22" spans="1:12">
      <c r="A22" s="4" t="s">
        <v>338</v>
      </c>
      <c r="J22" s="5" t="n">
        <v>10000</v>
      </c>
      <c r="L22" s="5" t="n">
        <v>3000</v>
      </c>
    </row>
    <row r="23" spans="1:12">
      <c r="A23" s="4" t="s">
        <v>340</v>
      </c>
    </row>
    <row r="24" spans="1:12">
      <c r="A24" s="4" t="s">
        <v>338</v>
      </c>
      <c r="L24" s="5" t="n">
        <v>5000</v>
      </c>
    </row>
    <row r="25" spans="1:12">
      <c r="A25" s="4" t="s">
        <v>341</v>
      </c>
    </row>
    <row r="26" spans="1:12">
      <c r="A26" s="4" t="s">
        <v>338</v>
      </c>
      <c r="L26" s="6" t="n">
        <v>10000</v>
      </c>
    </row>
    <row r="27" spans="1:12">
      <c r="A27" s="4" t="s">
        <v>342</v>
      </c>
    </row>
    <row r="28" spans="1:12">
      <c r="A28" s="4" t="s">
        <v>338</v>
      </c>
      <c r="E28" s="6" t="n">
        <v>5000</v>
      </c>
    </row>
    <row r="29" spans="1:12">
      <c r="A29" s="4" t="s">
        <v>320</v>
      </c>
      <c r="E29" s="4" t="s">
        <v>321</v>
      </c>
    </row>
    <row r="30" spans="1:12">
      <c r="A30" s="4" t="s">
        <v>343</v>
      </c>
    </row>
    <row r="31" spans="1:12">
      <c r="A31" s="4" t="s">
        <v>338</v>
      </c>
      <c r="J31" s="6" t="n">
        <v>5000</v>
      </c>
    </row>
    <row r="32" spans="1:12">
      <c r="A32" s="4" t="s">
        <v>320</v>
      </c>
      <c r="H32" s="4" t="s">
        <v>321</v>
      </c>
      <c r="J32" s="4" t="s">
        <v>3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9"/>
    <col customWidth="1" max="2" min="2" width="14"/>
    <col customWidth="1" max="3" min="3" width="31"/>
    <col customWidth="1" max="4" min="4" width="24"/>
    <col customWidth="1" max="5" min="5" width="21"/>
    <col customWidth="1" max="6" min="6" width="21"/>
    <col customWidth="1" max="7" min="7" width="80"/>
    <col customWidth="1" max="8" min="8" width="21"/>
    <col customWidth="1" max="9" min="9" width="80"/>
    <col customWidth="1" max="10" min="10" width="23"/>
    <col customWidth="1" max="11" min="11" width="21"/>
  </cols>
  <sheetData>
    <row r="1" spans="1:11">
      <c r="A1" s="1" t="s">
        <v>344</v>
      </c>
      <c r="B1" s="2" t="s">
        <v>48</v>
      </c>
      <c r="C1" s="2" t="s">
        <v>90</v>
      </c>
      <c r="D1" s="2" t="s">
        <v>91</v>
      </c>
      <c r="E1" s="2" t="s">
        <v>315</v>
      </c>
      <c r="F1" s="2" t="s">
        <v>316</v>
      </c>
      <c r="G1" s="2" t="s">
        <v>317</v>
      </c>
      <c r="H1" s="2" t="s">
        <v>316</v>
      </c>
      <c r="I1" s="2" t="s">
        <v>318</v>
      </c>
      <c r="J1" s="2" t="s">
        <v>92</v>
      </c>
      <c r="K1" s="2" t="s">
        <v>319</v>
      </c>
    </row>
    <row r="2" spans="1:11">
      <c r="A2" s="4" t="s">
        <v>320</v>
      </c>
      <c r="I2" s="4" t="s">
        <v>321</v>
      </c>
    </row>
    <row r="3" spans="1:11">
      <c r="A3" s="4" t="s">
        <v>345</v>
      </c>
      <c r="G3" s="5" t="n">
        <v>97</v>
      </c>
      <c r="I3" s="5" t="n">
        <v>111</v>
      </c>
    </row>
    <row r="4" spans="1:11">
      <c r="A4" s="4" t="s">
        <v>324</v>
      </c>
      <c r="E4" s="6" t="n">
        <v>433781</v>
      </c>
      <c r="G4" s="6" t="n">
        <v>433781</v>
      </c>
      <c r="I4" s="6" t="n">
        <v>543054</v>
      </c>
    </row>
    <row r="5" spans="1:11">
      <c r="A5" s="4" t="s">
        <v>325</v>
      </c>
      <c r="E5" s="4" t="s">
        <v>326</v>
      </c>
      <c r="G5" s="4" t="s">
        <v>326</v>
      </c>
      <c r="I5" s="4" t="s">
        <v>326</v>
      </c>
    </row>
    <row r="6" spans="1:11">
      <c r="A6" s="4" t="s">
        <v>327</v>
      </c>
      <c r="G6" s="4" t="s">
        <v>328</v>
      </c>
      <c r="I6" s="4" t="s">
        <v>329</v>
      </c>
    </row>
    <row r="7" spans="1:11">
      <c r="A7" s="4" t="s">
        <v>331</v>
      </c>
      <c r="E7" s="6" t="n">
        <v>92593</v>
      </c>
      <c r="F7" s="6" t="n">
        <v>211828</v>
      </c>
      <c r="G7" s="6" t="n">
        <v>313902</v>
      </c>
      <c r="H7" s="6" t="n">
        <v>527452</v>
      </c>
      <c r="I7" s="6" t="n">
        <v>950905</v>
      </c>
      <c r="K7" s="6" t="n">
        <v>459804</v>
      </c>
    </row>
    <row r="8" spans="1:11">
      <c r="A8" s="4" t="s">
        <v>93</v>
      </c>
      <c r="B8" s="4" t="s">
        <v>94</v>
      </c>
      <c r="C8" s="4" t="s">
        <v>95</v>
      </c>
      <c r="D8" s="4" t="s">
        <v>96</v>
      </c>
      <c r="G8" s="4" t="s">
        <v>97</v>
      </c>
    </row>
    <row r="9" spans="1:11">
      <c r="A9" s="4" t="s">
        <v>98</v>
      </c>
    </row>
    <row r="10" spans="1:11">
      <c r="A10" s="4" t="s">
        <v>93</v>
      </c>
      <c r="G10" s="4" t="s">
        <v>99</v>
      </c>
      <c r="J10" s="4" t="s">
        <v>99</v>
      </c>
    </row>
    <row r="11" spans="1:11">
      <c r="A11" s="4" t="s">
        <v>346</v>
      </c>
    </row>
    <row r="12" spans="1:11">
      <c r="A12" s="4" t="s">
        <v>347</v>
      </c>
      <c r="G12" s="4" t="s">
        <v>348</v>
      </c>
    </row>
    <row r="13" spans="1:11">
      <c r="A13" s="4" t="s">
        <v>332</v>
      </c>
    </row>
    <row r="14" spans="1:11">
      <c r="A14" s="4" t="s">
        <v>333</v>
      </c>
      <c r="G14" s="4" t="s">
        <v>321</v>
      </c>
      <c r="I14" s="4" t="s">
        <v>321</v>
      </c>
    </row>
    <row r="15" spans="1:11">
      <c r="A15" s="4" t="s">
        <v>343</v>
      </c>
    </row>
    <row r="16" spans="1:11">
      <c r="A16" s="4" t="s">
        <v>338</v>
      </c>
      <c r="I16" s="6" t="n">
        <v>5000</v>
      </c>
    </row>
    <row r="17" spans="1:11">
      <c r="A17" s="4" t="s">
        <v>320</v>
      </c>
      <c r="G17" s="4" t="s">
        <v>321</v>
      </c>
      <c r="I17" s="4" t="s">
        <v>321</v>
      </c>
    </row>
    <row r="18" spans="1:11">
      <c r="A18" s="4" t="s">
        <v>349</v>
      </c>
    </row>
    <row r="19" spans="1:11">
      <c r="A19" s="4" t="s">
        <v>338</v>
      </c>
      <c r="E19" s="5" t="n">
        <v>5000</v>
      </c>
      <c r="G19" s="6" t="n">
        <v>5000</v>
      </c>
    </row>
    <row r="20" spans="1:11">
      <c r="A20" s="4" t="s">
        <v>320</v>
      </c>
      <c r="G20" s="4" t="s">
        <v>321</v>
      </c>
    </row>
    <row r="21" spans="1:11">
      <c r="A21" s="4" t="s">
        <v>350</v>
      </c>
      <c r="G21" s="6" t="n">
        <v>5000</v>
      </c>
    </row>
    <row r="22" spans="1:11">
      <c r="A22" s="4" t="s">
        <v>351</v>
      </c>
    </row>
    <row r="23" spans="1:11">
      <c r="A23" s="4" t="s">
        <v>338</v>
      </c>
      <c r="E23" s="6" t="n">
        <v>10000</v>
      </c>
      <c r="G23" s="6" t="n">
        <v>10000</v>
      </c>
    </row>
    <row r="24" spans="1:11">
      <c r="A24" s="4" t="s">
        <v>320</v>
      </c>
      <c r="G24" s="4" t="s">
        <v>321</v>
      </c>
    </row>
    <row r="25" spans="1:11">
      <c r="A25" s="4" t="s">
        <v>350</v>
      </c>
      <c r="G25"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7</v>
      </c>
      <c r="B1" s="2" t="s">
        <v>2</v>
      </c>
      <c r="C1" s="2" t="s">
        <v>48</v>
      </c>
      <c r="D1" s="2" t="s">
        <v>18</v>
      </c>
      <c r="E1" s="2" t="s">
        <v>19</v>
      </c>
      <c r="F1" s="2" t="s">
        <v>49</v>
      </c>
    </row>
    <row r="2" spans="1:6">
      <c r="A2" s="3" t="s">
        <v>50</v>
      </c>
    </row>
    <row r="3" spans="1:6">
      <c r="A3" s="4" t="s">
        <v>51</v>
      </c>
      <c r="B3" s="7" t="n">
        <v>0.001</v>
      </c>
      <c r="D3" s="7" t="n">
        <v>0.001</v>
      </c>
      <c r="E3" s="7" t="n">
        <v>0.001</v>
      </c>
    </row>
    <row r="4" spans="1:6">
      <c r="A4" s="4" t="s">
        <v>52</v>
      </c>
      <c r="B4" s="5" t="n">
        <v>50000000</v>
      </c>
      <c r="D4" s="5" t="n">
        <v>50000000</v>
      </c>
      <c r="E4" s="5" t="n">
        <v>50000000</v>
      </c>
    </row>
    <row r="5" spans="1:6">
      <c r="A5" s="4" t="s">
        <v>53</v>
      </c>
      <c r="B5" s="5" t="n">
        <v>3071000</v>
      </c>
      <c r="D5" s="5" t="n">
        <v>1160000</v>
      </c>
      <c r="E5" s="5" t="n">
        <v>2400000</v>
      </c>
      <c r="F5" s="5" t="n">
        <v>1861000</v>
      </c>
    </row>
    <row r="6" spans="1:6">
      <c r="A6" s="4" t="s">
        <v>54</v>
      </c>
      <c r="B6" s="5" t="n">
        <v>3071000</v>
      </c>
      <c r="D6" s="5" t="n">
        <v>1160000</v>
      </c>
      <c r="E6" s="5" t="n">
        <v>2400000</v>
      </c>
    </row>
    <row r="7" spans="1:6">
      <c r="A7" s="4" t="s">
        <v>55</v>
      </c>
      <c r="B7" s="7" t="n">
        <v>0.001</v>
      </c>
      <c r="D7" s="7" t="n">
        <v>0.001</v>
      </c>
      <c r="E7" s="7" t="n">
        <v>0.001</v>
      </c>
    </row>
    <row r="8" spans="1:6">
      <c r="A8" s="4" t="s">
        <v>56</v>
      </c>
      <c r="B8" s="5" t="n">
        <v>40000000</v>
      </c>
      <c r="C8" s="5" t="n">
        <v>40000000</v>
      </c>
      <c r="D8" s="5" t="n">
        <v>40000000</v>
      </c>
      <c r="E8" s="5" t="n">
        <v>3000000000</v>
      </c>
    </row>
    <row r="9" spans="1:6">
      <c r="A9" s="4" t="s">
        <v>57</v>
      </c>
      <c r="B9" s="5" t="n">
        <v>9672723</v>
      </c>
      <c r="D9" s="5" t="n">
        <v>2887428</v>
      </c>
      <c r="E9" s="5" t="n">
        <v>2158110</v>
      </c>
    </row>
    <row r="10" spans="1:6">
      <c r="A10" s="4" t="s">
        <v>58</v>
      </c>
      <c r="B10" s="5" t="n">
        <v>9672723</v>
      </c>
      <c r="D10" s="5" t="n">
        <v>2887428</v>
      </c>
      <c r="E10" s="5" t="n">
        <v>2158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61</v>
      </c>
    </row>
    <row r="2" spans="1:3">
      <c r="B2" s="2" t="s">
        <v>2</v>
      </c>
      <c r="C2" s="2" t="s">
        <v>18</v>
      </c>
    </row>
    <row r="3" spans="1:3">
      <c r="A3" s="4" t="s">
        <v>353</v>
      </c>
    </row>
    <row r="4" spans="1:3">
      <c r="A4" s="4" t="s">
        <v>354</v>
      </c>
      <c r="B4" s="4" t="s">
        <v>321</v>
      </c>
    </row>
    <row r="5" spans="1:3">
      <c r="A5" s="4" t="s">
        <v>355</v>
      </c>
    </row>
    <row r="6" spans="1:3">
      <c r="A6" s="4" t="s">
        <v>354</v>
      </c>
      <c r="C6" s="4" t="s">
        <v>335</v>
      </c>
    </row>
    <row r="7" spans="1:3">
      <c r="A7" s="4" t="s">
        <v>356</v>
      </c>
    </row>
    <row r="8" spans="1:3">
      <c r="A8" s="4" t="s">
        <v>354</v>
      </c>
      <c r="C8" s="4" t="s">
        <v>321</v>
      </c>
    </row>
    <row r="9" spans="1:3">
      <c r="A9" s="4" t="s">
        <v>357</v>
      </c>
    </row>
    <row r="10" spans="1:3">
      <c r="A10" s="4" t="s">
        <v>354</v>
      </c>
      <c r="C10" s="4" t="s">
        <v>358</v>
      </c>
    </row>
    <row r="11" spans="1:3">
      <c r="A11" s="4" t="s">
        <v>359</v>
      </c>
    </row>
    <row r="12" spans="1:3">
      <c r="A12" s="4" t="s">
        <v>354</v>
      </c>
      <c r="B12" s="4" t="s">
        <v>321</v>
      </c>
    </row>
    <row r="13" spans="1:3">
      <c r="A13" s="4" t="s">
        <v>360</v>
      </c>
    </row>
    <row r="14" spans="1:3">
      <c r="A14" s="4" t="s">
        <v>354</v>
      </c>
      <c r="B1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61</v>
      </c>
      <c r="B1" s="2" t="s">
        <v>2</v>
      </c>
      <c r="C1" s="2" t="s">
        <v>18</v>
      </c>
      <c r="D1" s="2" t="s">
        <v>19</v>
      </c>
      <c r="E1" s="2" t="s">
        <v>362</v>
      </c>
    </row>
    <row r="2" spans="1:5">
      <c r="A2" s="3" t="s">
        <v>190</v>
      </c>
    </row>
    <row r="3" spans="1:5">
      <c r="A3" s="4" t="s">
        <v>363</v>
      </c>
      <c r="B3" s="6" t="n">
        <v>8253490</v>
      </c>
      <c r="C3" s="6" t="n">
        <v>8110077</v>
      </c>
      <c r="D3" s="6" t="n">
        <v>4913279</v>
      </c>
    </row>
    <row r="4" spans="1:5">
      <c r="A4" s="4" t="s">
        <v>364</v>
      </c>
      <c r="B4" s="5" t="n">
        <v>-1002799</v>
      </c>
      <c r="C4" s="5" t="n">
        <v>-985375</v>
      </c>
      <c r="D4" s="5" t="n">
        <v>-596963</v>
      </c>
      <c r="E4" s="6" t="n">
        <v>-61319</v>
      </c>
    </row>
    <row r="5" spans="1:5">
      <c r="A5" s="4" t="s">
        <v>365</v>
      </c>
      <c r="B5" s="6" t="n">
        <v>7250691</v>
      </c>
      <c r="C5" s="6" t="n">
        <v>7124702</v>
      </c>
      <c r="D5" s="6" t="n">
        <v>4316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6</v>
      </c>
      <c r="B1" s="2" t="s">
        <v>1</v>
      </c>
      <c r="C1" s="2" t="s">
        <v>61</v>
      </c>
    </row>
    <row r="2" spans="1:4">
      <c r="B2" s="2" t="s">
        <v>2</v>
      </c>
      <c r="C2" s="2" t="s">
        <v>18</v>
      </c>
      <c r="D2" s="2" t="s">
        <v>19</v>
      </c>
    </row>
    <row r="3" spans="1:4">
      <c r="A3" s="3" t="s">
        <v>190</v>
      </c>
    </row>
    <row r="4" spans="1:4">
      <c r="A4" s="4" t="s">
        <v>367</v>
      </c>
      <c r="B4" s="6" t="n">
        <v>985375</v>
      </c>
      <c r="C4" s="6" t="n">
        <v>596963</v>
      </c>
      <c r="D4" s="6" t="n">
        <v>61319</v>
      </c>
    </row>
    <row r="5" spans="1:4">
      <c r="A5" s="4" t="s">
        <v>71</v>
      </c>
      <c r="B5" s="5" t="n">
        <v>1000344</v>
      </c>
      <c r="C5" s="5" t="n">
        <v>1134518</v>
      </c>
      <c r="D5" s="5" t="n">
        <v>614684</v>
      </c>
    </row>
    <row r="6" spans="1:4">
      <c r="A6" s="4" t="s">
        <v>368</v>
      </c>
      <c r="B6" s="5" t="n">
        <v>-982920</v>
      </c>
      <c r="C6" s="5" t="n">
        <v>-746106</v>
      </c>
      <c r="D6" s="5" t="n">
        <v>-79040</v>
      </c>
    </row>
    <row r="7" spans="1:4">
      <c r="A7" s="4" t="s">
        <v>369</v>
      </c>
      <c r="B7" s="5" t="n">
        <v>1002799</v>
      </c>
      <c r="C7" s="5" t="n">
        <v>985375</v>
      </c>
      <c r="D7" s="5" t="n">
        <v>596963</v>
      </c>
    </row>
    <row r="8" spans="1:4">
      <c r="A8" s="4" t="s">
        <v>370</v>
      </c>
      <c r="B8" s="4" t="s">
        <v>25</v>
      </c>
      <c r="C8" s="4" t="s">
        <v>25</v>
      </c>
      <c r="D8" s="4" t="s">
        <v>25</v>
      </c>
    </row>
    <row r="9" spans="1:4">
      <c r="A9" s="4" t="s">
        <v>371</v>
      </c>
      <c r="B9" s="6" t="n">
        <v>1002799</v>
      </c>
      <c r="C9" s="6" t="n">
        <v>985375</v>
      </c>
      <c r="D9" s="6" t="n">
        <v>59696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18</v>
      </c>
      <c r="D1" s="2" t="s">
        <v>19</v>
      </c>
    </row>
    <row r="2" spans="1:4">
      <c r="A2" s="4" t="s">
        <v>373</v>
      </c>
      <c r="B2" s="6" t="n">
        <v>869724</v>
      </c>
      <c r="C2" s="6" t="n">
        <v>700370</v>
      </c>
      <c r="D2" s="6" t="n">
        <v>266279</v>
      </c>
    </row>
    <row r="3" spans="1:4">
      <c r="A3" s="4" t="s">
        <v>374</v>
      </c>
      <c r="B3" s="5" t="n">
        <v>7383766</v>
      </c>
      <c r="C3" s="5" t="n">
        <v>7409707</v>
      </c>
      <c r="D3" s="5" t="n">
        <v>4647000</v>
      </c>
    </row>
    <row r="4" spans="1:4">
      <c r="A4" s="4" t="s">
        <v>375</v>
      </c>
      <c r="B4" s="5" t="n">
        <v>8253490</v>
      </c>
      <c r="C4" s="5" t="n">
        <v>8110077</v>
      </c>
      <c r="D4" s="5" t="n">
        <v>4913279</v>
      </c>
    </row>
    <row r="5" spans="1:4">
      <c r="A5" s="4" t="s">
        <v>376</v>
      </c>
      <c r="B5" s="5" t="n">
        <v>433781</v>
      </c>
      <c r="C5" s="5" t="n">
        <v>389431</v>
      </c>
      <c r="D5" s="5" t="n">
        <v>124397</v>
      </c>
    </row>
    <row r="6" spans="1:4">
      <c r="A6" s="4" t="s">
        <v>377</v>
      </c>
    </row>
    <row r="7" spans="1:4">
      <c r="A7" s="4" t="s">
        <v>373</v>
      </c>
      <c r="B7" s="5" t="n">
        <v>262403</v>
      </c>
      <c r="C7" s="5" t="n">
        <v>157316</v>
      </c>
      <c r="D7" s="5" t="n">
        <v>65684</v>
      </c>
    </row>
    <row r="8" spans="1:4">
      <c r="A8" s="4" t="s">
        <v>378</v>
      </c>
    </row>
    <row r="9" spans="1:4">
      <c r="A9" s="4" t="s">
        <v>373</v>
      </c>
      <c r="B9" s="5" t="n">
        <v>173539</v>
      </c>
      <c r="C9" s="5" t="n">
        <v>153623</v>
      </c>
      <c r="D9" s="5" t="n">
        <v>76198</v>
      </c>
    </row>
    <row r="10" spans="1:4">
      <c r="A10" s="4" t="s">
        <v>379</v>
      </c>
    </row>
    <row r="11" spans="1:4">
      <c r="A11" s="4" t="s">
        <v>373</v>
      </c>
      <c r="B11" s="6" t="n">
        <v>433782</v>
      </c>
      <c r="C11" s="6" t="n">
        <v>389431</v>
      </c>
      <c r="D11" s="6" t="n">
        <v>124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18</v>
      </c>
      <c r="D1" s="2" t="s">
        <v>19</v>
      </c>
    </row>
    <row r="2" spans="1:4">
      <c r="A2" s="4" t="s">
        <v>381</v>
      </c>
      <c r="B2" s="6" t="n">
        <v>8253490</v>
      </c>
      <c r="C2" s="6" t="n">
        <v>8110077</v>
      </c>
      <c r="D2" s="6" t="n">
        <v>4913279</v>
      </c>
    </row>
    <row r="3" spans="1:4">
      <c r="A3" s="4" t="s">
        <v>382</v>
      </c>
    </row>
    <row r="4" spans="1:4">
      <c r="A4" s="4" t="s">
        <v>381</v>
      </c>
      <c r="B4" s="5" t="n">
        <v>21619</v>
      </c>
      <c r="C4" s="4" t="s">
        <v>25</v>
      </c>
      <c r="D4" s="4" t="s">
        <v>25</v>
      </c>
    </row>
    <row r="5" spans="1:4">
      <c r="A5" s="4" t="s">
        <v>383</v>
      </c>
    </row>
    <row r="6" spans="1:4">
      <c r="A6" s="4" t="s">
        <v>381</v>
      </c>
      <c r="B6" s="5" t="n">
        <v>195543</v>
      </c>
      <c r="C6" s="5" t="n">
        <v>149056</v>
      </c>
      <c r="D6" s="5" t="n">
        <v>299040</v>
      </c>
    </row>
    <row r="7" spans="1:4">
      <c r="A7" s="4" t="s">
        <v>384</v>
      </c>
    </row>
    <row r="8" spans="1:4">
      <c r="A8" s="4" t="s">
        <v>381</v>
      </c>
      <c r="B8" s="5" t="n">
        <v>3693022</v>
      </c>
      <c r="C8" s="5" t="n">
        <v>3397512</v>
      </c>
      <c r="D8" s="5" t="n">
        <v>2180507</v>
      </c>
    </row>
    <row r="9" spans="1:4">
      <c r="A9" s="4" t="s">
        <v>385</v>
      </c>
    </row>
    <row r="10" spans="1:4">
      <c r="A10" s="4" t="s">
        <v>381</v>
      </c>
      <c r="B10" s="5" t="n">
        <v>3166855</v>
      </c>
      <c r="C10" s="5" t="n">
        <v>3230308</v>
      </c>
      <c r="D10" s="5" t="n">
        <v>1737587</v>
      </c>
    </row>
    <row r="11" spans="1:4">
      <c r="A11" s="4" t="s">
        <v>386</v>
      </c>
    </row>
    <row r="12" spans="1:4">
      <c r="A12" s="4" t="s">
        <v>381</v>
      </c>
      <c r="B12" s="5" t="n">
        <v>938472</v>
      </c>
      <c r="C12" s="5" t="n">
        <v>1097225</v>
      </c>
      <c r="D12" s="5" t="n">
        <v>558305</v>
      </c>
    </row>
    <row r="13" spans="1:4">
      <c r="A13" s="4" t="s">
        <v>387</v>
      </c>
    </row>
    <row r="14" spans="1:4">
      <c r="A14" s="4" t="s">
        <v>381</v>
      </c>
      <c r="B14" s="5" t="n">
        <v>168883</v>
      </c>
      <c r="C14" s="5" t="n">
        <v>185840</v>
      </c>
      <c r="D14" s="5" t="n">
        <v>113581</v>
      </c>
    </row>
    <row r="15" spans="1:4">
      <c r="A15" s="4" t="s">
        <v>388</v>
      </c>
    </row>
    <row r="16" spans="1:4">
      <c r="A16" s="4" t="s">
        <v>381</v>
      </c>
      <c r="B16" s="5" t="n">
        <v>52813</v>
      </c>
      <c r="C16" s="5" t="n">
        <v>31888</v>
      </c>
      <c r="D16" s="6" t="n">
        <v>24259</v>
      </c>
    </row>
    <row r="17" spans="1:4">
      <c r="A17" s="4" t="s">
        <v>389</v>
      </c>
    </row>
    <row r="18" spans="1:4">
      <c r="A18" s="4" t="s">
        <v>381</v>
      </c>
      <c r="B18" s="6" t="n">
        <v>16283</v>
      </c>
      <c r="C18" s="6" t="n">
        <v>182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90</v>
      </c>
      <c r="B1" s="2" t="s">
        <v>60</v>
      </c>
      <c r="D1" s="2" t="s">
        <v>1</v>
      </c>
      <c r="F1" s="2" t="s">
        <v>61</v>
      </c>
    </row>
    <row r="2" spans="1:7">
      <c r="B2" s="2" t="s">
        <v>2</v>
      </c>
      <c r="C2" s="2" t="s">
        <v>62</v>
      </c>
      <c r="D2" s="2" t="s">
        <v>2</v>
      </c>
      <c r="E2" s="2" t="s">
        <v>62</v>
      </c>
      <c r="F2" s="2" t="s">
        <v>18</v>
      </c>
      <c r="G2" s="2" t="s">
        <v>19</v>
      </c>
    </row>
    <row r="3" spans="1:7">
      <c r="A3" s="3" t="s">
        <v>194</v>
      </c>
    </row>
    <row r="4" spans="1:7">
      <c r="A4" s="4" t="s">
        <v>391</v>
      </c>
      <c r="B4" s="6" t="n">
        <v>3212</v>
      </c>
      <c r="C4" s="6" t="n">
        <v>4192</v>
      </c>
      <c r="D4" s="6" t="n">
        <v>7045</v>
      </c>
      <c r="E4" s="6" t="n">
        <v>12207</v>
      </c>
      <c r="F4" s="6" t="n">
        <v>14124</v>
      </c>
      <c r="G4" s="6" t="n">
        <v>1505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92</v>
      </c>
      <c r="B1" s="2" t="s">
        <v>2</v>
      </c>
      <c r="C1" s="2" t="s">
        <v>18</v>
      </c>
      <c r="D1" s="2" t="s">
        <v>19</v>
      </c>
    </row>
    <row r="2" spans="1:4">
      <c r="A2" s="3" t="s">
        <v>194</v>
      </c>
    </row>
    <row r="3" spans="1:4">
      <c r="A3" s="4" t="s">
        <v>393</v>
      </c>
      <c r="B3" s="6" t="n">
        <v>99556</v>
      </c>
      <c r="C3" s="6" t="n">
        <v>111196</v>
      </c>
      <c r="D3" s="6" t="n">
        <v>120513</v>
      </c>
    </row>
    <row r="4" spans="1:4">
      <c r="A4" s="4" t="s">
        <v>394</v>
      </c>
      <c r="B4" s="5" t="n">
        <v>21303</v>
      </c>
      <c r="C4" s="5" t="n">
        <v>21303</v>
      </c>
      <c r="D4" s="5" t="n">
        <v>22323</v>
      </c>
    </row>
    <row r="5" spans="1:4">
      <c r="A5" s="4" t="s">
        <v>395</v>
      </c>
      <c r="B5" s="5" t="n">
        <v>7112</v>
      </c>
      <c r="C5" s="5" t="n">
        <v>35897</v>
      </c>
      <c r="D5" s="5" t="n">
        <v>55102</v>
      </c>
    </row>
    <row r="6" spans="1:4">
      <c r="A6" s="4" t="s">
        <v>396</v>
      </c>
      <c r="B6" s="5" t="n">
        <v>127971</v>
      </c>
      <c r="C6" s="5" t="n">
        <v>168396</v>
      </c>
      <c r="D6" s="5" t="n">
        <v>197938</v>
      </c>
    </row>
    <row r="7" spans="1:4">
      <c r="A7" s="4" t="s">
        <v>397</v>
      </c>
      <c r="B7" s="5" t="n">
        <v>107076</v>
      </c>
      <c r="C7" s="5" t="n">
        <v>139885</v>
      </c>
      <c r="D7" s="5" t="n">
        <v>161838</v>
      </c>
    </row>
    <row r="8" spans="1:4">
      <c r="A8" s="4" t="s">
        <v>114</v>
      </c>
      <c r="B8" s="6" t="n">
        <v>20895</v>
      </c>
      <c r="C8" s="6" t="n">
        <v>28511</v>
      </c>
      <c r="D8" s="6" t="n">
        <v>36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 customWidth="1" max="5" min="5" width="14"/>
    <col customWidth="1" max="6" min="6" width="14"/>
  </cols>
  <sheetData>
    <row r="1" spans="1:6">
      <c r="A1" s="1" t="s">
        <v>398</v>
      </c>
      <c r="B1" s="2" t="s">
        <v>1</v>
      </c>
      <c r="D1" s="2" t="s">
        <v>61</v>
      </c>
    </row>
    <row r="2" spans="1:6">
      <c r="B2" s="2" t="s">
        <v>2</v>
      </c>
      <c r="C2" s="2" t="s">
        <v>62</v>
      </c>
      <c r="D2" s="2" t="s">
        <v>18</v>
      </c>
      <c r="E2" s="2" t="s">
        <v>19</v>
      </c>
      <c r="F2" s="2" t="s">
        <v>399</v>
      </c>
    </row>
    <row r="3" spans="1:6">
      <c r="A3" s="4" t="s">
        <v>400</v>
      </c>
      <c r="B3" s="6" t="n">
        <v>10000000</v>
      </c>
      <c r="D3" s="6" t="n">
        <v>10000000</v>
      </c>
    </row>
    <row r="4" spans="1:6">
      <c r="A4" s="4" t="s">
        <v>401</v>
      </c>
      <c r="B4" s="6" t="n">
        <v>0</v>
      </c>
      <c r="D4" s="6" t="n">
        <v>0</v>
      </c>
      <c r="E4" s="6" t="n">
        <v>2230000</v>
      </c>
    </row>
    <row r="5" spans="1:6">
      <c r="A5" s="4" t="s">
        <v>402</v>
      </c>
      <c r="B5" s="4" t="s">
        <v>403</v>
      </c>
      <c r="D5" s="4" t="s">
        <v>403</v>
      </c>
    </row>
    <row r="6" spans="1:6">
      <c r="A6" s="4" t="s">
        <v>404</v>
      </c>
      <c r="F6" s="4" t="s">
        <v>326</v>
      </c>
    </row>
    <row r="7" spans="1:6">
      <c r="A7" s="4" t="s">
        <v>405</v>
      </c>
      <c r="B7" s="4" t="s">
        <v>406</v>
      </c>
      <c r="D7" s="4" t="s">
        <v>406</v>
      </c>
    </row>
    <row r="8" spans="1:6">
      <c r="A8" s="4" t="s">
        <v>407</v>
      </c>
      <c r="B8" s="4" t="s">
        <v>408</v>
      </c>
      <c r="D8" s="4" t="s">
        <v>408</v>
      </c>
    </row>
    <row r="9" spans="1:6">
      <c r="A9" s="4" t="s">
        <v>409</v>
      </c>
      <c r="B9" s="4" t="s">
        <v>410</v>
      </c>
      <c r="D9" s="4" t="s">
        <v>410</v>
      </c>
    </row>
    <row r="10" spans="1:6">
      <c r="A10" s="4" t="s">
        <v>411</v>
      </c>
      <c r="B10" s="6" t="n">
        <v>3000000</v>
      </c>
      <c r="D10" s="6" t="n">
        <v>3000000</v>
      </c>
    </row>
    <row r="11" spans="1:6">
      <c r="A11" s="4" t="s">
        <v>412</v>
      </c>
      <c r="B11" s="6" t="n">
        <v>96083</v>
      </c>
      <c r="C11" s="6" t="n">
        <v>69297</v>
      </c>
      <c r="D11" s="6" t="n">
        <v>107340</v>
      </c>
      <c r="E11" s="6" t="n">
        <v>0</v>
      </c>
    </row>
    <row r="12" spans="1:6">
      <c r="A12" s="4" t="s">
        <v>413</v>
      </c>
    </row>
    <row r="13" spans="1:6">
      <c r="A13" s="4" t="s">
        <v>402</v>
      </c>
      <c r="D13" s="4" t="s">
        <v>414</v>
      </c>
    </row>
    <row r="14" spans="1:6">
      <c r="A14" s="4" t="s">
        <v>334</v>
      </c>
    </row>
    <row r="15" spans="1:6">
      <c r="A15" s="4" t="s">
        <v>415</v>
      </c>
      <c r="D15" s="6" t="n">
        <v>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4"/>
    <col customWidth="1" max="6" min="6" width="14"/>
  </cols>
  <sheetData>
    <row r="1" spans="1:6">
      <c r="A1" s="1" t="s">
        <v>416</v>
      </c>
      <c r="B1" s="2" t="s">
        <v>1</v>
      </c>
      <c r="D1" s="2" t="s">
        <v>61</v>
      </c>
    </row>
    <row r="2" spans="1:6">
      <c r="B2" s="2" t="s">
        <v>2</v>
      </c>
      <c r="C2" s="2" t="s">
        <v>62</v>
      </c>
      <c r="D2" s="2" t="s">
        <v>18</v>
      </c>
      <c r="E2" s="2" t="s">
        <v>19</v>
      </c>
      <c r="F2" s="2" t="s">
        <v>399</v>
      </c>
    </row>
    <row r="3" spans="1:6">
      <c r="A3" s="4" t="s">
        <v>400</v>
      </c>
      <c r="B3" s="6" t="n">
        <v>10000000</v>
      </c>
      <c r="D3" s="6" t="n">
        <v>10000000</v>
      </c>
    </row>
    <row r="4" spans="1:6">
      <c r="A4" s="4" t="s">
        <v>401</v>
      </c>
      <c r="B4" s="6" t="n">
        <v>0</v>
      </c>
      <c r="D4" s="6" t="n">
        <v>0</v>
      </c>
      <c r="E4" s="6" t="n">
        <v>2230000</v>
      </c>
    </row>
    <row r="5" spans="1:6">
      <c r="A5" s="4" t="s">
        <v>402</v>
      </c>
      <c r="B5" s="4" t="s">
        <v>403</v>
      </c>
      <c r="D5" s="4" t="s">
        <v>403</v>
      </c>
    </row>
    <row r="6" spans="1:6">
      <c r="A6" s="4" t="s">
        <v>404</v>
      </c>
      <c r="F6" s="4" t="s">
        <v>326</v>
      </c>
    </row>
    <row r="7" spans="1:6">
      <c r="A7" s="4" t="s">
        <v>405</v>
      </c>
      <c r="B7" s="4" t="s">
        <v>406</v>
      </c>
      <c r="D7" s="4" t="s">
        <v>406</v>
      </c>
    </row>
    <row r="8" spans="1:6">
      <c r="A8" s="4" t="s">
        <v>407</v>
      </c>
      <c r="B8" s="4" t="s">
        <v>408</v>
      </c>
      <c r="D8" s="4" t="s">
        <v>408</v>
      </c>
    </row>
    <row r="9" spans="1:6">
      <c r="A9" s="4" t="s">
        <v>409</v>
      </c>
      <c r="B9" s="4" t="s">
        <v>410</v>
      </c>
      <c r="D9" s="4" t="s">
        <v>410</v>
      </c>
    </row>
    <row r="10" spans="1:6">
      <c r="A10" s="4" t="s">
        <v>417</v>
      </c>
      <c r="D10" s="4" t="s">
        <v>321</v>
      </c>
    </row>
    <row r="11" spans="1:6">
      <c r="A11" s="4" t="s">
        <v>411</v>
      </c>
      <c r="B11" s="6" t="n">
        <v>3000000</v>
      </c>
      <c r="D11" s="6" t="n">
        <v>3000000</v>
      </c>
    </row>
    <row r="12" spans="1:6">
      <c r="A12" s="4" t="s">
        <v>412</v>
      </c>
      <c r="B12" s="5" t="n">
        <v>96083</v>
      </c>
      <c r="C12" s="6" t="n">
        <v>69297</v>
      </c>
      <c r="D12" s="6" t="n">
        <v>107340</v>
      </c>
      <c r="E12" s="6" t="n">
        <v>0</v>
      </c>
    </row>
    <row r="13" spans="1:6">
      <c r="A13" s="4" t="s">
        <v>418</v>
      </c>
      <c r="B13" s="5" t="n">
        <v>58885</v>
      </c>
    </row>
    <row r="14" spans="1:6">
      <c r="A14" s="4" t="s">
        <v>419</v>
      </c>
      <c r="B14" s="6" t="n">
        <v>37198</v>
      </c>
    </row>
    <row r="15" spans="1:6">
      <c r="A15" s="4" t="s">
        <v>413</v>
      </c>
    </row>
    <row r="16" spans="1:6">
      <c r="A16" s="4" t="s">
        <v>407</v>
      </c>
      <c r="B16" s="4" t="s">
        <v>414</v>
      </c>
    </row>
    <row r="17" spans="1:6">
      <c r="A17" s="4" t="s">
        <v>409</v>
      </c>
      <c r="B17" s="4" t="s">
        <v>420</v>
      </c>
    </row>
    <row r="18" spans="1:6">
      <c r="A18" s="4" t="s">
        <v>417</v>
      </c>
      <c r="B18" s="4" t="s">
        <v>421</v>
      </c>
    </row>
    <row r="19" spans="1:6">
      <c r="A19" s="4" t="s">
        <v>422</v>
      </c>
      <c r="B19" s="4" t="s">
        <v>408</v>
      </c>
    </row>
    <row r="20" spans="1:6">
      <c r="A20" s="4" t="s">
        <v>334</v>
      </c>
    </row>
    <row r="21" spans="1:6">
      <c r="A21" s="4" t="s">
        <v>415</v>
      </c>
      <c r="B21" s="6" t="n">
        <v>25000</v>
      </c>
    </row>
    <row r="22" spans="1:6">
      <c r="A22" s="4" t="s">
        <v>417</v>
      </c>
      <c r="D22"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c r="O1" s="2" t="s">
        <v>437</v>
      </c>
      <c r="P1" s="2" t="s">
        <v>438</v>
      </c>
      <c r="Q1" s="2" t="s">
        <v>439</v>
      </c>
      <c r="R1" s="2" t="s">
        <v>2</v>
      </c>
      <c r="S1" s="2" t="s">
        <v>18</v>
      </c>
      <c r="T1" s="2" t="s">
        <v>19</v>
      </c>
    </row>
    <row r="2" spans="1:20">
      <c r="A2" s="4" t="s">
        <v>440</v>
      </c>
      <c r="R2" s="6" t="n">
        <v>2977950</v>
      </c>
      <c r="S2" s="4" t="s">
        <v>25</v>
      </c>
    </row>
    <row r="3" spans="1:20">
      <c r="A3" s="4" t="s">
        <v>441</v>
      </c>
      <c r="S3" s="4" t="s">
        <v>442</v>
      </c>
      <c r="T3" s="4" t="s">
        <v>443</v>
      </c>
    </row>
    <row r="4" spans="1:20">
      <c r="A4" s="4" t="s">
        <v>444</v>
      </c>
    </row>
    <row r="5" spans="1:20">
      <c r="A5" s="4" t="s">
        <v>445</v>
      </c>
      <c r="F5" s="6" t="n">
        <v>90000</v>
      </c>
      <c r="M5" s="6" t="n">
        <v>65000</v>
      </c>
      <c r="O5" s="6" t="n">
        <v>140000</v>
      </c>
      <c r="P5" s="6" t="n">
        <v>60000</v>
      </c>
    </row>
    <row r="6" spans="1:20">
      <c r="A6" s="4" t="s">
        <v>446</v>
      </c>
      <c r="D6" s="6" t="n">
        <v>90000</v>
      </c>
      <c r="H6" s="6" t="n">
        <v>265000</v>
      </c>
      <c r="P6" s="6" t="n">
        <v>265000</v>
      </c>
    </row>
    <row r="7" spans="1:20">
      <c r="A7" s="4" t="s">
        <v>447</v>
      </c>
      <c r="D7" s="5" t="n">
        <v>9000</v>
      </c>
      <c r="H7" s="5" t="n">
        <v>110000</v>
      </c>
    </row>
    <row r="8" spans="1:20">
      <c r="A8" s="4" t="s">
        <v>440</v>
      </c>
      <c r="D8" s="5" t="n">
        <v>90000</v>
      </c>
      <c r="H8" s="5" t="n">
        <v>200000</v>
      </c>
    </row>
    <row r="9" spans="1:20">
      <c r="A9" s="4" t="s">
        <v>448</v>
      </c>
      <c r="D9" s="6" t="n">
        <v>9000</v>
      </c>
      <c r="H9" s="6" t="n">
        <v>45000</v>
      </c>
    </row>
    <row r="10" spans="1:20">
      <c r="A10" s="4" t="s">
        <v>449</v>
      </c>
    </row>
    <row r="11" spans="1:20">
      <c r="A11" s="4" t="s">
        <v>445</v>
      </c>
      <c r="C11" s="6" t="n">
        <v>200000</v>
      </c>
      <c r="G11" s="6" t="n">
        <v>100000</v>
      </c>
      <c r="J11" s="6" t="n">
        <v>30000</v>
      </c>
      <c r="K11" s="6" t="n">
        <v>25000</v>
      </c>
      <c r="L11" s="6" t="n">
        <v>25000</v>
      </c>
      <c r="N11" s="6" t="n">
        <v>85000</v>
      </c>
    </row>
    <row r="12" spans="1:20">
      <c r="A12" s="4" t="s">
        <v>446</v>
      </c>
      <c r="B12" s="6" t="n">
        <v>200000</v>
      </c>
      <c r="I12" s="6" t="n">
        <v>115000</v>
      </c>
      <c r="Q12" s="6" t="n">
        <v>100000</v>
      </c>
    </row>
    <row r="13" spans="1:20">
      <c r="A13" s="4" t="s">
        <v>447</v>
      </c>
      <c r="B13" s="5" t="n">
        <v>230000</v>
      </c>
      <c r="I13" s="5" t="n">
        <v>139500</v>
      </c>
      <c r="Q13" s="5" t="n">
        <v>115000</v>
      </c>
    </row>
    <row r="14" spans="1:20">
      <c r="A14" s="4" t="s">
        <v>448</v>
      </c>
      <c r="B14" s="5" t="n">
        <v>30000</v>
      </c>
      <c r="I14" s="6" t="n">
        <v>24500</v>
      </c>
      <c r="Q14" s="5" t="n">
        <v>15000</v>
      </c>
    </row>
    <row r="15" spans="1:20">
      <c r="A15" s="4" t="s">
        <v>450</v>
      </c>
      <c r="N15" s="6" t="n">
        <v>245000</v>
      </c>
    </row>
    <row r="16" spans="1:20">
      <c r="A16" s="4" t="s">
        <v>451</v>
      </c>
    </row>
    <row r="17" spans="1:20">
      <c r="A17" s="4" t="s">
        <v>445</v>
      </c>
      <c r="C17" s="5" t="n">
        <v>100000</v>
      </c>
      <c r="E17" s="6" t="n">
        <v>100000</v>
      </c>
    </row>
    <row r="18" spans="1:20">
      <c r="A18" s="4" t="s">
        <v>446</v>
      </c>
      <c r="B18" s="5" t="n">
        <v>100000</v>
      </c>
      <c r="Q18" s="5" t="n">
        <v>15000</v>
      </c>
    </row>
    <row r="19" spans="1:20">
      <c r="A19" s="4" t="s">
        <v>447</v>
      </c>
      <c r="B19" s="5" t="n">
        <v>115000</v>
      </c>
      <c r="Q19" s="5" t="n">
        <v>115000</v>
      </c>
    </row>
    <row r="20" spans="1:20">
      <c r="A20" s="4" t="s">
        <v>440</v>
      </c>
      <c r="Q20" s="6" t="n">
        <v>100000</v>
      </c>
    </row>
    <row r="21" spans="1:20">
      <c r="A21" s="4" t="s">
        <v>448</v>
      </c>
      <c r="B21" s="5" t="n">
        <v>15000</v>
      </c>
    </row>
    <row r="22" spans="1:20">
      <c r="A22" s="4" t="s">
        <v>452</v>
      </c>
    </row>
    <row r="23" spans="1:20">
      <c r="A23" s="4" t="s">
        <v>445</v>
      </c>
      <c r="C23" s="6" t="n">
        <v>100000</v>
      </c>
    </row>
    <row r="24" spans="1:20">
      <c r="A24" s="4" t="s">
        <v>446</v>
      </c>
      <c r="B24" s="5" t="n">
        <v>100000</v>
      </c>
    </row>
    <row r="25" spans="1:20">
      <c r="A25" s="4" t="s">
        <v>447</v>
      </c>
      <c r="B25" s="5" t="n">
        <v>115000</v>
      </c>
    </row>
    <row r="26" spans="1:20">
      <c r="A26" s="4" t="s">
        <v>448</v>
      </c>
      <c r="B26"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59</v>
      </c>
      <c r="C1" s="2" t="s">
        <v>60</v>
      </c>
      <c r="E1" s="2" t="s">
        <v>1</v>
      </c>
      <c r="G1" s="2" t="s">
        <v>61</v>
      </c>
    </row>
    <row r="2" spans="1:8">
      <c r="C2" s="2" t="s">
        <v>2</v>
      </c>
      <c r="D2" s="2" t="s">
        <v>62</v>
      </c>
      <c r="E2" s="2" t="s">
        <v>2</v>
      </c>
      <c r="F2" s="2" t="s">
        <v>62</v>
      </c>
      <c r="G2" s="2" t="s">
        <v>18</v>
      </c>
      <c r="H2" s="2" t="s">
        <v>19</v>
      </c>
    </row>
    <row r="3" spans="1:8">
      <c r="A3" s="3" t="s">
        <v>63</v>
      </c>
    </row>
    <row r="4" spans="1:8">
      <c r="A4" s="4" t="s">
        <v>64</v>
      </c>
      <c r="C4" s="6" t="n">
        <v>547551</v>
      </c>
      <c r="D4" s="6" t="n">
        <v>520373</v>
      </c>
      <c r="E4" s="6" t="n">
        <v>1586723</v>
      </c>
      <c r="F4" s="6" t="n">
        <v>1298112</v>
      </c>
      <c r="G4" s="6" t="n">
        <v>1789701</v>
      </c>
      <c r="H4" s="6" t="n">
        <v>521018</v>
      </c>
    </row>
    <row r="5" spans="1:8">
      <c r="A5" s="4" t="s">
        <v>65</v>
      </c>
      <c r="C5" s="5" t="n">
        <v>10000</v>
      </c>
      <c r="D5" s="5" t="n">
        <v>9894</v>
      </c>
      <c r="E5" s="5" t="n">
        <v>41156</v>
      </c>
      <c r="F5" s="5" t="n">
        <v>29217</v>
      </c>
      <c r="G5" s="5" t="n">
        <v>45464</v>
      </c>
      <c r="H5" s="5" t="n">
        <v>8207</v>
      </c>
    </row>
    <row r="6" spans="1:8">
      <c r="A6" s="4" t="s">
        <v>66</v>
      </c>
      <c r="C6" s="5" t="n">
        <v>557551</v>
      </c>
      <c r="D6" s="5" t="n">
        <v>530267</v>
      </c>
      <c r="E6" s="5" t="n">
        <v>1627879</v>
      </c>
      <c r="F6" s="5" t="n">
        <v>1327329</v>
      </c>
      <c r="G6" s="5" t="n">
        <v>1835165</v>
      </c>
      <c r="H6" s="5" t="n">
        <v>529225</v>
      </c>
    </row>
    <row r="7" spans="1:8">
      <c r="A7" s="3" t="s">
        <v>67</v>
      </c>
    </row>
    <row r="8" spans="1:8">
      <c r="A8" s="4" t="s">
        <v>68</v>
      </c>
      <c r="C8" s="5" t="n">
        <v>397795</v>
      </c>
      <c r="D8" s="5" t="n">
        <v>718532</v>
      </c>
      <c r="E8" s="5" t="n">
        <v>1207124</v>
      </c>
      <c r="F8" s="5" t="n">
        <v>1551382</v>
      </c>
      <c r="G8" s="5" t="n">
        <v>2126243</v>
      </c>
      <c r="H8" s="5" t="n">
        <v>1889136</v>
      </c>
    </row>
    <row r="9" spans="1:8">
      <c r="A9" s="4" t="s">
        <v>69</v>
      </c>
      <c r="C9" s="5" t="n">
        <v>315368</v>
      </c>
      <c r="D9" s="5" t="n">
        <v>329441</v>
      </c>
      <c r="E9" s="5" t="n">
        <v>1134836</v>
      </c>
      <c r="F9" s="5" t="n">
        <v>905721</v>
      </c>
      <c r="G9" s="5" t="n">
        <v>1399157</v>
      </c>
      <c r="H9" s="5" t="n">
        <v>904920</v>
      </c>
    </row>
    <row r="10" spans="1:8">
      <c r="A10" s="4" t="s">
        <v>70</v>
      </c>
      <c r="C10" s="5" t="n">
        <v>414443</v>
      </c>
      <c r="D10" s="5" t="n">
        <v>282189</v>
      </c>
      <c r="E10" s="5" t="n">
        <v>867723</v>
      </c>
      <c r="F10" s="5" t="n">
        <v>905002</v>
      </c>
      <c r="G10" s="5" t="n">
        <v>1013690</v>
      </c>
      <c r="H10" s="5" t="n">
        <v>871228</v>
      </c>
    </row>
    <row r="11" spans="1:8">
      <c r="A11" s="4" t="s">
        <v>71</v>
      </c>
      <c r="C11" s="5" t="n">
        <v>257907</v>
      </c>
      <c r="D11" s="5" t="n">
        <v>213611</v>
      </c>
      <c r="E11" s="5" t="n">
        <v>1000344</v>
      </c>
      <c r="F11" s="5" t="n">
        <v>793619</v>
      </c>
      <c r="G11" s="5" t="n">
        <v>1134518</v>
      </c>
      <c r="H11" s="5" t="n">
        <v>614684</v>
      </c>
    </row>
    <row r="12" spans="1:8">
      <c r="A12" s="4" t="s">
        <v>72</v>
      </c>
      <c r="C12" s="5" t="n">
        <v>92593</v>
      </c>
      <c r="D12" s="5" t="n">
        <v>211828</v>
      </c>
      <c r="E12" s="5" t="n">
        <v>313902</v>
      </c>
      <c r="F12" s="5" t="n">
        <v>527452</v>
      </c>
      <c r="G12" s="5" t="n">
        <v>950905</v>
      </c>
      <c r="H12" s="5" t="n">
        <v>459804</v>
      </c>
    </row>
    <row r="13" spans="1:8">
      <c r="A13" s="4" t="s">
        <v>73</v>
      </c>
      <c r="C13" s="5" t="n">
        <v>47373</v>
      </c>
      <c r="D13" s="5" t="n">
        <v>57372</v>
      </c>
      <c r="E13" s="5" t="n">
        <v>154838</v>
      </c>
      <c r="F13" s="5" t="n">
        <v>187975</v>
      </c>
      <c r="G13" s="5" t="n">
        <v>244621</v>
      </c>
      <c r="H13" s="5" t="n">
        <v>250744</v>
      </c>
    </row>
    <row r="14" spans="1:8">
      <c r="A14" s="4" t="s">
        <v>74</v>
      </c>
      <c r="C14" s="5" t="n">
        <v>13085</v>
      </c>
      <c r="D14" s="5" t="n">
        <v>25718</v>
      </c>
      <c r="E14" s="5" t="n">
        <v>139253</v>
      </c>
      <c r="F14" s="5" t="n">
        <v>101628</v>
      </c>
      <c r="G14" s="5" t="n">
        <v>129351</v>
      </c>
      <c r="H14" s="5" t="n">
        <v>376101</v>
      </c>
    </row>
    <row r="15" spans="1:8">
      <c r="A15" s="4" t="s">
        <v>75</v>
      </c>
      <c r="C15" s="5" t="n">
        <v>3212</v>
      </c>
      <c r="D15" s="5" t="n">
        <v>4192</v>
      </c>
      <c r="E15" s="5" t="n">
        <v>7045</v>
      </c>
      <c r="F15" s="5" t="n">
        <v>12207</v>
      </c>
      <c r="G15" s="5" t="n">
        <v>14124</v>
      </c>
      <c r="H15" s="5" t="n">
        <v>15054</v>
      </c>
    </row>
    <row r="16" spans="1:8">
      <c r="A16" s="4" t="s">
        <v>76</v>
      </c>
      <c r="C16" s="5" t="n">
        <v>1541776</v>
      </c>
      <c r="D16" s="5" t="n">
        <v>1842883</v>
      </c>
      <c r="E16" s="5" t="n">
        <v>4825065</v>
      </c>
      <c r="F16" s="5" t="n">
        <v>4984986</v>
      </c>
      <c r="G16" s="5" t="n">
        <v>7012609</v>
      </c>
      <c r="H16" s="5" t="n">
        <v>5381671</v>
      </c>
    </row>
    <row r="17" spans="1:8">
      <c r="A17" s="4" t="s">
        <v>77</v>
      </c>
      <c r="C17" s="5" t="n">
        <v>-984225</v>
      </c>
      <c r="D17" s="5" t="n">
        <v>-1312616</v>
      </c>
      <c r="E17" s="5" t="n">
        <v>-3197186</v>
      </c>
      <c r="F17" s="5" t="n">
        <v>-3657657</v>
      </c>
      <c r="G17" s="5" t="n">
        <v>-5177444</v>
      </c>
      <c r="H17" s="5" t="n">
        <v>-4852446</v>
      </c>
    </row>
    <row r="18" spans="1:8">
      <c r="A18" s="3" t="s">
        <v>78</v>
      </c>
    </row>
    <row r="19" spans="1:8">
      <c r="A19" s="4" t="s">
        <v>79</v>
      </c>
      <c r="C19" s="4" t="s">
        <v>25</v>
      </c>
      <c r="D19" s="5" t="n">
        <v>-122225</v>
      </c>
      <c r="E19" s="4" t="s">
        <v>25</v>
      </c>
      <c r="F19" s="5" t="n">
        <v>-596452</v>
      </c>
      <c r="G19" s="5" t="n">
        <v>-527921</v>
      </c>
      <c r="H19" s="5" t="n">
        <v>-558257</v>
      </c>
    </row>
    <row r="20" spans="1:8">
      <c r="A20" s="4" t="s">
        <v>80</v>
      </c>
      <c r="C20" s="5" t="n">
        <v>-324</v>
      </c>
      <c r="D20" s="5" t="n">
        <v>14506</v>
      </c>
      <c r="E20" s="5" t="n">
        <v>11426</v>
      </c>
      <c r="F20" s="5" t="n">
        <v>14756</v>
      </c>
      <c r="G20" s="5" t="n">
        <v>7167</v>
      </c>
      <c r="H20" s="5" t="n">
        <v>8949</v>
      </c>
    </row>
    <row r="21" spans="1:8">
      <c r="A21" s="4" t="s">
        <v>81</v>
      </c>
      <c r="C21" s="5" t="n">
        <v>-324</v>
      </c>
      <c r="D21" s="5" t="n">
        <v>-107719</v>
      </c>
      <c r="E21" s="5" t="n">
        <v>11426</v>
      </c>
      <c r="F21" s="5" t="n">
        <v>-581696</v>
      </c>
      <c r="G21" s="5" t="n">
        <v>-520754</v>
      </c>
      <c r="H21" s="5" t="n">
        <v>-549308</v>
      </c>
    </row>
    <row r="22" spans="1:8">
      <c r="A22" s="4" t="s">
        <v>82</v>
      </c>
      <c r="C22" s="5" t="n">
        <v>-984549</v>
      </c>
      <c r="D22" s="5" t="n">
        <v>-1420335</v>
      </c>
      <c r="E22" s="5" t="n">
        <v>-3185760</v>
      </c>
      <c r="F22" s="5" t="n">
        <v>-4239353</v>
      </c>
      <c r="G22" s="5" t="n">
        <v>-5698198</v>
      </c>
      <c r="H22" s="5" t="n">
        <v>-5401754</v>
      </c>
    </row>
    <row r="23" spans="1:8">
      <c r="A23" s="4" t="s">
        <v>83</v>
      </c>
      <c r="C23" s="5" t="n">
        <v>-1875</v>
      </c>
      <c r="D23" s="5" t="n">
        <v>-61045</v>
      </c>
      <c r="E23" s="5" t="n">
        <v>-33235</v>
      </c>
      <c r="F23" s="5" t="n">
        <v>-204526</v>
      </c>
      <c r="G23" s="5" t="n">
        <v>-311056</v>
      </c>
      <c r="H23" s="5" t="n">
        <v>-204526</v>
      </c>
    </row>
    <row r="24" spans="1:8">
      <c r="A24" s="4" t="s">
        <v>84</v>
      </c>
      <c r="C24" s="6" t="n">
        <v>-986424</v>
      </c>
      <c r="D24" s="6" t="n">
        <v>-1481380</v>
      </c>
      <c r="E24" s="6" t="n">
        <v>-3218995</v>
      </c>
      <c r="F24" s="6" t="n">
        <v>-4443879</v>
      </c>
      <c r="G24" s="6" t="n">
        <v>-6009254</v>
      </c>
      <c r="H24" s="6" t="n">
        <v>-5606280</v>
      </c>
    </row>
    <row r="25" spans="1:8">
      <c r="A25" s="4" t="s">
        <v>85</v>
      </c>
      <c r="B25" s="4" t="s">
        <v>86</v>
      </c>
      <c r="C25" s="8" t="n">
        <v>-0.1</v>
      </c>
      <c r="D25" s="8" t="n">
        <v>-0.6</v>
      </c>
      <c r="E25" s="8" t="n">
        <v>-0.44</v>
      </c>
      <c r="F25" s="8" t="n">
        <v>-1.97</v>
      </c>
      <c r="G25" s="8" t="n">
        <v>-2.52</v>
      </c>
      <c r="H25" s="8" t="n">
        <v>-4.2</v>
      </c>
    </row>
    <row r="26" spans="1:8">
      <c r="A26" s="4" t="s">
        <v>87</v>
      </c>
      <c r="B26" s="4" t="s">
        <v>86</v>
      </c>
      <c r="C26" s="5" t="n">
        <v>9570221</v>
      </c>
      <c r="D26" s="5" t="n">
        <v>2451888</v>
      </c>
      <c r="E26" s="5" t="n">
        <v>7332923</v>
      </c>
      <c r="F26" s="5" t="n">
        <v>2257112</v>
      </c>
      <c r="G26" s="5" t="n">
        <v>2381257</v>
      </c>
      <c r="H26" s="5" t="n">
        <v>1334514</v>
      </c>
    </row>
    <row r="27" spans="1:8"/>
    <row r="28" spans="1:8">
      <c r="A28" s="4" t="s">
        <v>86</v>
      </c>
      <c r="B28" s="4" t="s">
        <v>88</v>
      </c>
    </row>
  </sheetData>
  <mergeCells count="6">
    <mergeCell ref="A1:B2"/>
    <mergeCell ref="C1:D1"/>
    <mergeCell ref="E1:F1"/>
    <mergeCell ref="G1:H1"/>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5"/>
    <col customWidth="1" max="14" min="14" width="80"/>
    <col customWidth="1" max="15" min="15" width="80"/>
    <col customWidth="1" max="16" min="16" width="14"/>
    <col customWidth="1" max="17" min="17" width="13"/>
    <col customWidth="1" max="18" min="18" width="14"/>
    <col customWidth="1" max="19" min="19" width="14"/>
    <col customWidth="1" max="20" min="20" width="14"/>
  </cols>
  <sheetData>
    <row r="1" spans="1:20">
      <c r="A1" s="1" t="s">
        <v>453</v>
      </c>
      <c r="B1" s="2" t="s">
        <v>454</v>
      </c>
      <c r="C1" s="2" t="s">
        <v>455</v>
      </c>
      <c r="D1" s="2" t="s">
        <v>456</v>
      </c>
      <c r="E1" s="2" t="s">
        <v>457</v>
      </c>
      <c r="F1" s="2" t="s">
        <v>458</v>
      </c>
      <c r="G1" s="2" t="s">
        <v>459</v>
      </c>
      <c r="H1" s="2" t="s">
        <v>460</v>
      </c>
      <c r="I1" s="2" t="s">
        <v>461</v>
      </c>
      <c r="J1" s="2" t="s">
        <v>462</v>
      </c>
      <c r="K1" s="2" t="s">
        <v>91</v>
      </c>
      <c r="L1" s="2" t="s">
        <v>461</v>
      </c>
      <c r="M1" s="2" t="s">
        <v>2</v>
      </c>
      <c r="N1" s="2" t="s">
        <v>18</v>
      </c>
      <c r="O1" s="2" t="s">
        <v>19</v>
      </c>
      <c r="P1" s="2" t="s">
        <v>48</v>
      </c>
      <c r="Q1" s="2" t="s">
        <v>463</v>
      </c>
      <c r="R1" s="2" t="s">
        <v>49</v>
      </c>
      <c r="S1" s="2" t="s">
        <v>464</v>
      </c>
      <c r="T1" s="2" t="s">
        <v>465</v>
      </c>
    </row>
    <row r="2" spans="1:20">
      <c r="A2" s="4" t="s">
        <v>466</v>
      </c>
      <c r="N2" s="5" t="n">
        <v>3050000000</v>
      </c>
    </row>
    <row r="3" spans="1:20">
      <c r="A3" s="4" t="s">
        <v>467</v>
      </c>
      <c r="M3" s="5" t="n">
        <v>40000000</v>
      </c>
      <c r="N3" s="5" t="n">
        <v>40000000</v>
      </c>
      <c r="O3" s="5" t="n">
        <v>3000000000</v>
      </c>
      <c r="P3" s="5" t="n">
        <v>40000000</v>
      </c>
    </row>
    <row r="4" spans="1:20">
      <c r="A4" s="4" t="s">
        <v>55</v>
      </c>
      <c r="M4" s="7" t="n">
        <v>0.001</v>
      </c>
      <c r="N4" s="7" t="n">
        <v>0.001</v>
      </c>
      <c r="O4" s="7" t="n">
        <v>0.001</v>
      </c>
    </row>
    <row r="5" spans="1:20">
      <c r="A5" s="4" t="s">
        <v>468</v>
      </c>
      <c r="M5" s="5" t="n">
        <v>50000000</v>
      </c>
      <c r="N5" s="5" t="n">
        <v>50000000</v>
      </c>
      <c r="O5" s="5" t="n">
        <v>50000000</v>
      </c>
    </row>
    <row r="6" spans="1:20">
      <c r="A6" s="4" t="s">
        <v>51</v>
      </c>
      <c r="M6" s="7" t="n">
        <v>0.001</v>
      </c>
      <c r="N6" s="7" t="n">
        <v>0.001</v>
      </c>
      <c r="O6" s="7" t="n">
        <v>0.001</v>
      </c>
    </row>
    <row r="7" spans="1:20">
      <c r="A7" s="4" t="s">
        <v>57</v>
      </c>
      <c r="M7" s="5" t="n">
        <v>9672723</v>
      </c>
      <c r="N7" s="5" t="n">
        <v>2887428</v>
      </c>
      <c r="O7" s="5" t="n">
        <v>2158110</v>
      </c>
    </row>
    <row r="8" spans="1:20">
      <c r="A8" s="4" t="s">
        <v>58</v>
      </c>
      <c r="M8" s="5" t="n">
        <v>9672723</v>
      </c>
      <c r="N8" s="5" t="n">
        <v>2887428</v>
      </c>
      <c r="O8" s="5" t="n">
        <v>2158110</v>
      </c>
    </row>
    <row r="9" spans="1:20">
      <c r="A9" s="4" t="s">
        <v>469</v>
      </c>
      <c r="M9" s="5" t="n">
        <v>3071000</v>
      </c>
      <c r="N9" s="5" t="n">
        <v>1160000</v>
      </c>
      <c r="O9" s="5" t="n">
        <v>2400000</v>
      </c>
      <c r="R9" s="5" t="n">
        <v>1861000</v>
      </c>
    </row>
    <row r="10" spans="1:20">
      <c r="A10" s="4" t="s">
        <v>470</v>
      </c>
      <c r="M10" s="5" t="n">
        <v>3071000</v>
      </c>
      <c r="N10" s="5" t="n">
        <v>1160000</v>
      </c>
      <c r="O10" s="5" t="n">
        <v>2400000</v>
      </c>
    </row>
    <row r="11" spans="1:20">
      <c r="A11" s="4" t="s">
        <v>471</v>
      </c>
      <c r="M11" s="5" t="n">
        <v>200000000</v>
      </c>
      <c r="N11" s="5" t="n">
        <v>446045</v>
      </c>
      <c r="O11" s="5" t="n">
        <v>915875</v>
      </c>
    </row>
    <row r="12" spans="1:20">
      <c r="A12" s="4" t="s">
        <v>472</v>
      </c>
      <c r="N12" s="6" t="n">
        <v>10</v>
      </c>
      <c r="O12" s="6" t="n">
        <v>50</v>
      </c>
    </row>
    <row r="13" spans="1:20">
      <c r="A13" s="4" t="s">
        <v>473</v>
      </c>
      <c r="N13" s="4" t="s">
        <v>474</v>
      </c>
      <c r="O13" s="4" t="s">
        <v>474</v>
      </c>
    </row>
    <row r="14" spans="1:20">
      <c r="A14" s="4" t="s">
        <v>475</v>
      </c>
      <c r="B14" s="5" t="n">
        <v>-135751</v>
      </c>
    </row>
    <row r="15" spans="1:20">
      <c r="A15" s="4" t="s">
        <v>476</v>
      </c>
      <c r="H15" s="6" t="n">
        <v>432608</v>
      </c>
      <c r="N15" s="6" t="n">
        <v>134378</v>
      </c>
    </row>
    <row r="16" spans="1:20">
      <c r="A16" s="4" t="s">
        <v>477</v>
      </c>
      <c r="H16" s="5" t="n">
        <v>4326086</v>
      </c>
      <c r="N16" s="5" t="n">
        <v>671890</v>
      </c>
    </row>
    <row r="17" spans="1:20">
      <c r="A17" s="4" t="s">
        <v>478</v>
      </c>
      <c r="N17" s="6" t="n">
        <v>1</v>
      </c>
    </row>
    <row r="18" spans="1:20">
      <c r="A18" s="4" t="s">
        <v>479</v>
      </c>
      <c r="O18" s="6" t="n">
        <v>3059957</v>
      </c>
    </row>
    <row r="19" spans="1:20">
      <c r="A19" s="4" t="s">
        <v>480</v>
      </c>
    </row>
    <row r="20" spans="1:20">
      <c r="A20" s="4" t="s">
        <v>469</v>
      </c>
      <c r="T20" s="5" t="n">
        <v>1983025</v>
      </c>
    </row>
    <row r="21" spans="1:20">
      <c r="A21" s="4" t="s">
        <v>481</v>
      </c>
    </row>
    <row r="22" spans="1:20">
      <c r="A22" s="4" t="s">
        <v>467</v>
      </c>
      <c r="Q22" s="5" t="n">
        <v>2500000000</v>
      </c>
      <c r="T22" s="5" t="n">
        <v>1000000000</v>
      </c>
    </row>
    <row r="23" spans="1:20">
      <c r="A23" s="4" t="s">
        <v>482</v>
      </c>
    </row>
    <row r="24" spans="1:20">
      <c r="A24" s="4" t="s">
        <v>467</v>
      </c>
      <c r="Q24" s="5" t="n">
        <v>3000000000</v>
      </c>
      <c r="T24" s="5" t="n">
        <v>2500000000</v>
      </c>
    </row>
    <row r="25" spans="1:20">
      <c r="A25" s="4" t="s">
        <v>483</v>
      </c>
    </row>
    <row r="26" spans="1:20">
      <c r="A26" s="4" t="s">
        <v>471</v>
      </c>
      <c r="C26" s="5" t="n">
        <v>370</v>
      </c>
      <c r="N26" s="5" t="n">
        <v>13437</v>
      </c>
    </row>
    <row r="27" spans="1:20">
      <c r="A27" s="4" t="s">
        <v>479</v>
      </c>
      <c r="C27" s="6" t="n">
        <v>18500</v>
      </c>
      <c r="N27" s="6" t="n">
        <v>671890</v>
      </c>
    </row>
    <row r="28" spans="1:20">
      <c r="A28" s="4" t="s">
        <v>102</v>
      </c>
    </row>
    <row r="29" spans="1:20">
      <c r="A29" s="4" t="s">
        <v>469</v>
      </c>
      <c r="N29" s="5" t="n">
        <v>1000000</v>
      </c>
    </row>
    <row r="30" spans="1:20">
      <c r="A30" s="4" t="s">
        <v>470</v>
      </c>
      <c r="N30" s="5" t="n">
        <v>1000000</v>
      </c>
    </row>
    <row r="31" spans="1:20">
      <c r="A31" s="4" t="s">
        <v>475</v>
      </c>
      <c r="M31" s="5" t="n">
        <v>1000000</v>
      </c>
    </row>
    <row r="32" spans="1:20">
      <c r="A32" s="4" t="s">
        <v>484</v>
      </c>
      <c r="N32" s="4" t="s">
        <v>485</v>
      </c>
    </row>
    <row r="33" spans="1:20">
      <c r="A33" s="4" t="s">
        <v>478</v>
      </c>
      <c r="N33" s="6" t="n">
        <v>1</v>
      </c>
    </row>
    <row r="34" spans="1:20">
      <c r="A34" s="4" t="s">
        <v>486</v>
      </c>
    </row>
    <row r="35" spans="1:20">
      <c r="A35" s="4" t="s">
        <v>469</v>
      </c>
      <c r="T35" s="5" t="n">
        <v>1000000</v>
      </c>
    </row>
    <row r="36" spans="1:20">
      <c r="A36" s="4" t="s">
        <v>487</v>
      </c>
    </row>
    <row r="37" spans="1:20">
      <c r="A37" s="4" t="s">
        <v>469</v>
      </c>
      <c r="T37" s="5" t="n">
        <v>1000000</v>
      </c>
    </row>
    <row r="38" spans="1:20">
      <c r="A38" s="4" t="s">
        <v>488</v>
      </c>
      <c r="T38" s="6" t="n">
        <v>1000000</v>
      </c>
    </row>
    <row r="39" spans="1:20">
      <c r="A39" s="4" t="s">
        <v>489</v>
      </c>
    </row>
    <row r="40" spans="1:20">
      <c r="A40" s="4" t="s">
        <v>490</v>
      </c>
      <c r="E40" s="9" t="n">
        <v>0.8</v>
      </c>
      <c r="G40" s="9" t="n">
        <v>0.4</v>
      </c>
      <c r="H40" s="9" t="n">
        <v>0.4</v>
      </c>
    </row>
    <row r="41" spans="1:20">
      <c r="A41" s="4" t="s">
        <v>491</v>
      </c>
    </row>
    <row r="42" spans="1:20">
      <c r="A42" s="4" t="s">
        <v>490</v>
      </c>
      <c r="E42" s="9" t="n">
        <v>1.6</v>
      </c>
      <c r="G42" s="9" t="n">
        <v>0.8</v>
      </c>
      <c r="H42" s="9" t="n">
        <v>0.8</v>
      </c>
    </row>
    <row r="43" spans="1:20">
      <c r="A43" s="4" t="s">
        <v>492</v>
      </c>
    </row>
    <row r="44" spans="1:20">
      <c r="A44" s="4" t="s">
        <v>467</v>
      </c>
      <c r="T44" s="5" t="n">
        <v>1000000</v>
      </c>
    </row>
    <row r="45" spans="1:20">
      <c r="A45" s="4" t="s">
        <v>55</v>
      </c>
      <c r="T45" s="7" t="n">
        <v>0.001</v>
      </c>
    </row>
    <row r="46" spans="1:20">
      <c r="A46" s="4" t="s">
        <v>107</v>
      </c>
    </row>
    <row r="47" spans="1:20">
      <c r="A47" s="4" t="s">
        <v>469</v>
      </c>
      <c r="N47" s="5" t="n">
        <v>0</v>
      </c>
      <c r="R47" s="5" t="n">
        <v>1400000</v>
      </c>
    </row>
    <row r="48" spans="1:20">
      <c r="A48" s="4" t="s">
        <v>470</v>
      </c>
      <c r="N48" s="5" t="n">
        <v>0</v>
      </c>
    </row>
    <row r="49" spans="1:20">
      <c r="A49" s="4" t="s">
        <v>493</v>
      </c>
      <c r="I49" s="5" t="n">
        <v>63540</v>
      </c>
      <c r="L49" s="5" t="n">
        <v>63540</v>
      </c>
    </row>
    <row r="50" spans="1:20">
      <c r="A50" s="4" t="s">
        <v>475</v>
      </c>
      <c r="L50" s="5" t="n">
        <v>1750000</v>
      </c>
      <c r="N50" s="5" t="n">
        <v>2000000</v>
      </c>
    </row>
    <row r="51" spans="1:20">
      <c r="A51" s="4" t="s">
        <v>476</v>
      </c>
      <c r="K51" s="6" t="n">
        <v>600000</v>
      </c>
    </row>
    <row r="52" spans="1:20">
      <c r="A52" s="4" t="s">
        <v>477</v>
      </c>
      <c r="K52" s="5" t="n">
        <v>600000</v>
      </c>
    </row>
    <row r="53" spans="1:20">
      <c r="A53" s="4" t="s">
        <v>484</v>
      </c>
      <c r="N53" s="4" t="s">
        <v>485</v>
      </c>
    </row>
    <row r="54" spans="1:20">
      <c r="A54" s="4" t="s">
        <v>490</v>
      </c>
      <c r="N54" s="5" t="n">
        <v>250000</v>
      </c>
    </row>
    <row r="55" spans="1:20">
      <c r="A55" s="4" t="s">
        <v>494</v>
      </c>
      <c r="N55" s="5" t="n">
        <v>33330</v>
      </c>
    </row>
    <row r="56" spans="1:20">
      <c r="A56" s="4" t="s">
        <v>495</v>
      </c>
    </row>
    <row r="57" spans="1:20">
      <c r="A57" s="4" t="s">
        <v>468</v>
      </c>
      <c r="K57" s="5" t="n">
        <v>2000000</v>
      </c>
      <c r="S57" s="5" t="n">
        <v>1500000</v>
      </c>
    </row>
    <row r="58" spans="1:20">
      <c r="A58" s="4" t="s">
        <v>51</v>
      </c>
      <c r="K58" s="7" t="n">
        <v>0.001</v>
      </c>
      <c r="S58" s="7" t="n">
        <v>0.001</v>
      </c>
    </row>
    <row r="59" spans="1:20">
      <c r="A59" s="4" t="s">
        <v>108</v>
      </c>
    </row>
    <row r="60" spans="1:20">
      <c r="A60" s="4" t="s">
        <v>469</v>
      </c>
      <c r="N60" s="5" t="n">
        <v>160000</v>
      </c>
    </row>
    <row r="61" spans="1:20">
      <c r="A61" s="4" t="s">
        <v>470</v>
      </c>
      <c r="N61" s="5" t="n">
        <v>160000</v>
      </c>
    </row>
    <row r="62" spans="1:20">
      <c r="A62" s="4" t="s">
        <v>493</v>
      </c>
      <c r="I62" s="5" t="n">
        <v>93872</v>
      </c>
      <c r="L62" s="5" t="n">
        <v>93872</v>
      </c>
    </row>
    <row r="63" spans="1:20">
      <c r="A63" s="4" t="s">
        <v>475</v>
      </c>
      <c r="L63" s="5" t="n">
        <v>4459500</v>
      </c>
      <c r="N63" s="5" t="n">
        <v>5509500</v>
      </c>
    </row>
    <row r="64" spans="1:20">
      <c r="A64" s="4" t="s">
        <v>476</v>
      </c>
      <c r="J64" s="6" t="n">
        <v>5419500</v>
      </c>
    </row>
    <row r="65" spans="1:20">
      <c r="A65" s="4" t="s">
        <v>477</v>
      </c>
      <c r="J65" s="5" t="n">
        <v>5419500</v>
      </c>
    </row>
    <row r="66" spans="1:20">
      <c r="A66" s="4" t="s">
        <v>484</v>
      </c>
      <c r="N66" s="4" t="s">
        <v>485</v>
      </c>
    </row>
    <row r="67" spans="1:20">
      <c r="A67" s="4" t="s">
        <v>490</v>
      </c>
      <c r="N67" s="5" t="n">
        <v>1050000</v>
      </c>
    </row>
    <row r="68" spans="1:20">
      <c r="A68" s="4" t="s">
        <v>494</v>
      </c>
      <c r="N68" s="5" t="n">
        <v>84000</v>
      </c>
    </row>
    <row r="69" spans="1:20">
      <c r="A69" s="4" t="s">
        <v>496</v>
      </c>
      <c r="D69" s="5" t="n">
        <v>160000</v>
      </c>
    </row>
    <row r="70" spans="1:20">
      <c r="A70" s="4" t="s">
        <v>497</v>
      </c>
      <c r="D70" s="6" t="n">
        <v>160000</v>
      </c>
    </row>
    <row r="71" spans="1:20">
      <c r="A71" s="4" t="s">
        <v>498</v>
      </c>
    </row>
    <row r="72" spans="1:20">
      <c r="A72" s="4" t="s">
        <v>468</v>
      </c>
      <c r="K72" s="5" t="n">
        <v>6000000</v>
      </c>
    </row>
    <row r="73" spans="1:20">
      <c r="A73" s="4" t="s">
        <v>51</v>
      </c>
      <c r="K73" s="7" t="n">
        <v>0.001</v>
      </c>
    </row>
    <row r="74" spans="1:20">
      <c r="A74" s="4" t="s">
        <v>109</v>
      </c>
    </row>
    <row r="75" spans="1:20">
      <c r="A75" s="4" t="s">
        <v>51</v>
      </c>
      <c r="M75" s="7" t="n">
        <v>0.001</v>
      </c>
    </row>
    <row r="76" spans="1:20">
      <c r="A76" s="4" t="s">
        <v>469</v>
      </c>
      <c r="M76" s="5" t="n">
        <v>3071000</v>
      </c>
      <c r="N76" s="5" t="n">
        <v>0</v>
      </c>
    </row>
    <row r="77" spans="1:20">
      <c r="A77" s="4" t="s">
        <v>470</v>
      </c>
      <c r="N77" s="5" t="n">
        <v>0</v>
      </c>
    </row>
    <row r="78" spans="1:20">
      <c r="A78" s="4" t="s">
        <v>493</v>
      </c>
      <c r="M78" s="9" t="n">
        <v>0.2</v>
      </c>
    </row>
    <row r="79" spans="1:20">
      <c r="A79" s="4" t="s">
        <v>475</v>
      </c>
      <c r="N79" s="5" t="n">
        <v>160000</v>
      </c>
    </row>
    <row r="80" spans="1:20">
      <c r="A80" s="4" t="s">
        <v>476</v>
      </c>
      <c r="F80" s="6" t="n">
        <v>160000</v>
      </c>
    </row>
    <row r="81" spans="1:20">
      <c r="A81" s="4" t="s">
        <v>477</v>
      </c>
      <c r="F81" s="5" t="n">
        <v>160000</v>
      </c>
    </row>
    <row r="82" spans="1:20">
      <c r="A82" s="4" t="s">
        <v>484</v>
      </c>
      <c r="M82" s="4" t="s">
        <v>499</v>
      </c>
      <c r="N82" s="4" t="s">
        <v>408</v>
      </c>
    </row>
    <row r="83" spans="1:20">
      <c r="A83" s="4" t="s">
        <v>490</v>
      </c>
      <c r="N83" s="5" t="n">
        <v>160000</v>
      </c>
    </row>
    <row r="84" spans="1:20">
      <c r="A84" s="4" t="s">
        <v>494</v>
      </c>
      <c r="N84" s="5" t="n">
        <v>8531</v>
      </c>
    </row>
    <row r="85" spans="1:20">
      <c r="A85" s="4" t="s">
        <v>500</v>
      </c>
      <c r="M85" s="4" t="s">
        <v>501</v>
      </c>
    </row>
    <row r="86" spans="1:20">
      <c r="A86" s="4" t="s">
        <v>502</v>
      </c>
    </row>
    <row r="87" spans="1:20">
      <c r="A87" s="4" t="s">
        <v>468</v>
      </c>
      <c r="K87" s="5" t="n">
        <v>10000000</v>
      </c>
    </row>
    <row r="88" spans="1:20">
      <c r="A88" s="4" t="s">
        <v>51</v>
      </c>
      <c r="K88" s="7" t="n">
        <v>0.001</v>
      </c>
    </row>
    <row r="89" spans="1:20">
      <c r="A89" s="4" t="s">
        <v>103</v>
      </c>
    </row>
    <row r="90" spans="1:20">
      <c r="A90" s="4" t="s">
        <v>493</v>
      </c>
      <c r="O90" s="5" t="n">
        <v>164000</v>
      </c>
    </row>
    <row r="91" spans="1:20">
      <c r="A91" s="4" t="s">
        <v>475</v>
      </c>
      <c r="O91" s="5" t="n">
        <v>410000</v>
      </c>
    </row>
    <row r="92" spans="1:20">
      <c r="A92" s="4" t="s">
        <v>503</v>
      </c>
    </row>
    <row r="93" spans="1:20">
      <c r="A93" s="4" t="s">
        <v>469</v>
      </c>
      <c r="T93" s="5" t="n">
        <v>410000</v>
      </c>
    </row>
    <row r="94" spans="1:20">
      <c r="A94" s="4" t="s">
        <v>504</v>
      </c>
    </row>
    <row r="95" spans="1:20">
      <c r="A95" s="4" t="s">
        <v>467</v>
      </c>
      <c r="T95" s="5" t="n">
        <v>410000</v>
      </c>
    </row>
    <row r="96" spans="1:20">
      <c r="A96" s="4" t="s">
        <v>55</v>
      </c>
      <c r="T96" s="7" t="n">
        <v>0.001</v>
      </c>
    </row>
    <row r="97" spans="1:20">
      <c r="A97" s="4" t="s">
        <v>104</v>
      </c>
    </row>
    <row r="98" spans="1:20">
      <c r="A98" s="4" t="s">
        <v>493</v>
      </c>
      <c r="O98" s="5" t="n">
        <v>80005</v>
      </c>
    </row>
    <row r="99" spans="1:20">
      <c r="A99" s="4" t="s">
        <v>475</v>
      </c>
      <c r="O99" s="5" t="n">
        <v>400025</v>
      </c>
    </row>
    <row r="100" spans="1:20">
      <c r="A100" s="4" t="s">
        <v>505</v>
      </c>
    </row>
    <row r="101" spans="1:20">
      <c r="A101" s="4" t="s">
        <v>469</v>
      </c>
      <c r="T101" s="5" t="n">
        <v>400025</v>
      </c>
    </row>
    <row r="102" spans="1:20">
      <c r="A102" s="4" t="s">
        <v>506</v>
      </c>
    </row>
    <row r="103" spans="1:20">
      <c r="A103" s="4" t="s">
        <v>467</v>
      </c>
      <c r="T103" s="5" t="n">
        <v>400025</v>
      </c>
    </row>
    <row r="104" spans="1:20">
      <c r="A104" s="4" t="s">
        <v>55</v>
      </c>
      <c r="T104" s="7" t="n">
        <v>0.001</v>
      </c>
    </row>
    <row r="105" spans="1:20">
      <c r="A105" s="4" t="s">
        <v>105</v>
      </c>
    </row>
    <row r="106" spans="1:20">
      <c r="A106" s="4" t="s">
        <v>493</v>
      </c>
      <c r="O106" s="5" t="n">
        <v>23006</v>
      </c>
    </row>
    <row r="107" spans="1:20">
      <c r="A107" s="4" t="s">
        <v>475</v>
      </c>
      <c r="O107" s="5" t="n">
        <v>173000</v>
      </c>
    </row>
    <row r="108" spans="1:20">
      <c r="A108" s="4" t="s">
        <v>507</v>
      </c>
    </row>
    <row r="109" spans="1:20">
      <c r="A109" s="4" t="s">
        <v>469</v>
      </c>
      <c r="T109" s="5" t="n">
        <v>173000</v>
      </c>
    </row>
    <row r="110" spans="1:20">
      <c r="A110" s="4" t="s">
        <v>508</v>
      </c>
    </row>
    <row r="111" spans="1:20">
      <c r="A111" s="4" t="s">
        <v>467</v>
      </c>
      <c r="T111" s="5" t="n">
        <v>173000</v>
      </c>
    </row>
    <row r="112" spans="1:20">
      <c r="A112" s="4" t="s">
        <v>55</v>
      </c>
      <c r="T112" s="7" t="n">
        <v>0.001</v>
      </c>
    </row>
    <row r="113" spans="1:20">
      <c r="A113" s="4" t="s">
        <v>106</v>
      </c>
    </row>
    <row r="114" spans="1:20">
      <c r="A114" s="4" t="s">
        <v>469</v>
      </c>
      <c r="R114" s="5" t="n">
        <v>461000</v>
      </c>
    </row>
    <row r="115" spans="1:20">
      <c r="A115" s="4" t="s">
        <v>493</v>
      </c>
      <c r="O115" s="5" t="n">
        <v>18440</v>
      </c>
    </row>
    <row r="116" spans="1:20">
      <c r="A116" s="4" t="s">
        <v>475</v>
      </c>
      <c r="O116" s="5" t="n">
        <v>461000</v>
      </c>
    </row>
    <row r="117" spans="1:20">
      <c r="A117" s="4" t="s">
        <v>509</v>
      </c>
    </row>
    <row r="118" spans="1:20">
      <c r="A118" s="4" t="s">
        <v>493</v>
      </c>
      <c r="E118" s="5" t="n">
        <v>6666</v>
      </c>
      <c r="G118" s="5" t="n">
        <v>3333</v>
      </c>
    </row>
    <row r="119" spans="1:20">
      <c r="A119" s="4" t="s">
        <v>490</v>
      </c>
      <c r="E119" s="5" t="n">
        <v>100000</v>
      </c>
      <c r="G119" s="5" t="n">
        <v>100000</v>
      </c>
    </row>
    <row r="120" spans="1:20">
      <c r="A120" s="4" t="s">
        <v>510</v>
      </c>
      <c r="E120" s="10" t="n">
        <v>0.06666</v>
      </c>
      <c r="G120" s="10" t="n">
        <v>0.03333</v>
      </c>
    </row>
    <row r="121" spans="1:20">
      <c r="A121" s="4" t="s">
        <v>511</v>
      </c>
    </row>
    <row r="122" spans="1:20">
      <c r="A122" s="4" t="s">
        <v>493</v>
      </c>
      <c r="E122" s="5" t="n">
        <v>13332</v>
      </c>
      <c r="G122" s="5" t="n">
        <v>6666</v>
      </c>
    </row>
    <row r="123" spans="1:20">
      <c r="A123" s="4" t="s">
        <v>490</v>
      </c>
      <c r="E123" s="5" t="n">
        <v>100000</v>
      </c>
      <c r="G123" s="5" t="n">
        <v>100000</v>
      </c>
    </row>
    <row r="124" spans="1:20">
      <c r="A124" s="4" t="s">
        <v>510</v>
      </c>
      <c r="E124" s="10" t="n">
        <v>0.13332</v>
      </c>
      <c r="G124" s="10" t="n">
        <v>0.06666</v>
      </c>
    </row>
    <row r="125" spans="1:20">
      <c r="A125" s="4" t="s">
        <v>512</v>
      </c>
    </row>
    <row r="126" spans="1:20">
      <c r="A126" s="4" t="s">
        <v>493</v>
      </c>
      <c r="E126" s="5" t="n">
        <v>4000</v>
      </c>
      <c r="G126" s="5" t="n">
        <v>2000</v>
      </c>
    </row>
    <row r="127" spans="1:20">
      <c r="A127" s="4" t="s">
        <v>490</v>
      </c>
      <c r="E127" s="5" t="n">
        <v>100000</v>
      </c>
      <c r="G127" s="5" t="n">
        <v>100000</v>
      </c>
    </row>
    <row r="128" spans="1:20">
      <c r="A128" s="4" t="s">
        <v>510</v>
      </c>
      <c r="E128" s="10" t="n">
        <v>0.04</v>
      </c>
      <c r="G128" s="10" t="n">
        <v>0.02</v>
      </c>
    </row>
    <row r="129" spans="1:20">
      <c r="A129" s="4" t="s">
        <v>513</v>
      </c>
    </row>
    <row r="130" spans="1:20">
      <c r="A130" s="4" t="s">
        <v>493</v>
      </c>
      <c r="E130" s="5" t="n">
        <v>8000</v>
      </c>
      <c r="G130" s="5" t="n">
        <v>4000</v>
      </c>
    </row>
    <row r="131" spans="1:20">
      <c r="A131" s="4" t="s">
        <v>490</v>
      </c>
      <c r="E131" s="5" t="n">
        <v>100000</v>
      </c>
      <c r="G131" s="5" t="n">
        <v>100000</v>
      </c>
    </row>
    <row r="132" spans="1:20">
      <c r="A132" s="4" t="s">
        <v>510</v>
      </c>
      <c r="E132" s="10" t="n">
        <v>0.08</v>
      </c>
      <c r="G132" s="10" t="n">
        <v>0.04</v>
      </c>
    </row>
    <row r="133" spans="1:20">
      <c r="A133" s="4" t="s">
        <v>514</v>
      </c>
    </row>
    <row r="134" spans="1:20">
      <c r="A134" s="4" t="s">
        <v>493</v>
      </c>
      <c r="E134" s="5" t="n">
        <v>2666</v>
      </c>
      <c r="G134" s="5" t="n">
        <v>1333</v>
      </c>
    </row>
    <row r="135" spans="1:20">
      <c r="A135" s="4" t="s">
        <v>490</v>
      </c>
      <c r="E135" s="5" t="n">
        <v>100000</v>
      </c>
      <c r="G135" s="5" t="n">
        <v>100000</v>
      </c>
    </row>
    <row r="136" spans="1:20">
      <c r="A136" s="4" t="s">
        <v>510</v>
      </c>
      <c r="E136" s="10" t="n">
        <v>0.02666</v>
      </c>
      <c r="G136" s="10" t="n">
        <v>0.01333</v>
      </c>
    </row>
    <row r="137" spans="1:20">
      <c r="A137" s="4" t="s">
        <v>515</v>
      </c>
    </row>
    <row r="138" spans="1:20">
      <c r="A138" s="4" t="s">
        <v>493</v>
      </c>
      <c r="E138" s="5" t="n">
        <v>5332</v>
      </c>
      <c r="G138" s="5" t="n">
        <v>2666</v>
      </c>
    </row>
    <row r="139" spans="1:20">
      <c r="A139" s="4" t="s">
        <v>490</v>
      </c>
      <c r="E139" s="5" t="n">
        <v>100000</v>
      </c>
      <c r="G139" s="5" t="n">
        <v>100000</v>
      </c>
    </row>
    <row r="140" spans="1:20">
      <c r="A140" s="4" t="s">
        <v>510</v>
      </c>
      <c r="E140" s="10" t="n">
        <v>0.05332</v>
      </c>
      <c r="G140" s="10" t="n">
        <v>0.02666</v>
      </c>
    </row>
    <row r="141" spans="1:20">
      <c r="A141" s="4" t="s">
        <v>516</v>
      </c>
    </row>
    <row r="142" spans="1:20">
      <c r="A142" s="4" t="s">
        <v>51</v>
      </c>
      <c r="N142" s="7" t="n">
        <v>0.001</v>
      </c>
      <c r="O142" s="7" t="n">
        <v>0.001</v>
      </c>
    </row>
    <row r="143" spans="1:20">
      <c r="A143" s="4" t="s">
        <v>493</v>
      </c>
      <c r="N143" s="5" t="n">
        <v>0</v>
      </c>
      <c r="O143" s="5" t="n">
        <v>1000000</v>
      </c>
    </row>
    <row r="144" spans="1:20">
      <c r="A144" s="4" t="s">
        <v>517</v>
      </c>
      <c r="N144" s="4" t="s">
        <v>518</v>
      </c>
    </row>
    <row r="145" spans="1:20">
      <c r="A145" s="4" t="s">
        <v>494</v>
      </c>
      <c r="N145" s="9" t="n">
        <v>1.6</v>
      </c>
    </row>
    <row r="146" spans="1:20">
      <c r="A146" s="4" t="s">
        <v>519</v>
      </c>
    </row>
    <row r="147" spans="1:20">
      <c r="A147" s="4" t="s">
        <v>494</v>
      </c>
      <c r="N147" s="9" t="n">
        <v>3.2</v>
      </c>
    </row>
    <row r="148" spans="1:20">
      <c r="A148" s="4" t="s">
        <v>520</v>
      </c>
    </row>
    <row r="149" spans="1:20">
      <c r="A149" s="4" t="s">
        <v>51</v>
      </c>
      <c r="N149" s="7" t="n">
        <v>0.001</v>
      </c>
      <c r="O149" s="7" t="n">
        <v>0.001</v>
      </c>
    </row>
    <row r="150" spans="1:20">
      <c r="A150" s="4" t="s">
        <v>493</v>
      </c>
      <c r="N150" s="5" t="n">
        <v>0</v>
      </c>
      <c r="O150" s="5" t="n">
        <v>410000</v>
      </c>
    </row>
    <row r="151" spans="1:20">
      <c r="A151" s="4" t="s">
        <v>490</v>
      </c>
      <c r="O151" s="5" t="n">
        <v>164000</v>
      </c>
    </row>
    <row r="152" spans="1:20">
      <c r="A152" s="4" t="s">
        <v>494</v>
      </c>
      <c r="O152" s="9" t="n">
        <v>0.4</v>
      </c>
    </row>
    <row r="153" spans="1:20">
      <c r="A153" s="4" t="s">
        <v>521</v>
      </c>
    </row>
    <row r="154" spans="1:20">
      <c r="A154" s="4" t="s">
        <v>51</v>
      </c>
      <c r="N154" s="7" t="n">
        <v>0.001</v>
      </c>
      <c r="O154" s="7" t="n">
        <v>0.001</v>
      </c>
    </row>
    <row r="155" spans="1:20">
      <c r="A155" s="4" t="s">
        <v>493</v>
      </c>
      <c r="N155" s="5" t="n">
        <v>0</v>
      </c>
      <c r="O155" s="5" t="n">
        <v>400025</v>
      </c>
    </row>
    <row r="156" spans="1:20">
      <c r="A156" s="4" t="s">
        <v>490</v>
      </c>
      <c r="O156" s="5" t="n">
        <v>80050</v>
      </c>
    </row>
    <row r="157" spans="1:20">
      <c r="A157" s="4" t="s">
        <v>494</v>
      </c>
      <c r="O157" s="9" t="n">
        <v>0.2</v>
      </c>
    </row>
    <row r="158" spans="1:20">
      <c r="A158" s="4" t="s">
        <v>522</v>
      </c>
    </row>
    <row r="159" spans="1:20">
      <c r="A159" s="4" t="s">
        <v>51</v>
      </c>
      <c r="N159" s="7" t="n">
        <v>0.001</v>
      </c>
      <c r="O159" s="7" t="n">
        <v>0.001</v>
      </c>
    </row>
    <row r="160" spans="1:20">
      <c r="A160" s="4" t="s">
        <v>493</v>
      </c>
      <c r="N160" s="5" t="n">
        <v>0</v>
      </c>
      <c r="O160" s="5" t="n">
        <v>173000</v>
      </c>
    </row>
    <row r="161" spans="1:20">
      <c r="A161" s="4" t="s">
        <v>490</v>
      </c>
      <c r="O161" s="5" t="n">
        <v>23066</v>
      </c>
    </row>
    <row r="162" spans="1:20">
      <c r="A162" s="4" t="s">
        <v>494</v>
      </c>
      <c r="O162" s="11" t="n">
        <v>0.1333</v>
      </c>
    </row>
    <row r="163" spans="1:20">
      <c r="A163" s="4" t="s">
        <v>523</v>
      </c>
    </row>
    <row r="164" spans="1:20">
      <c r="A164" s="4" t="s">
        <v>51</v>
      </c>
      <c r="N164" s="7" t="n">
        <v>0.001</v>
      </c>
      <c r="O164" s="7" t="n">
        <v>0.001</v>
      </c>
    </row>
    <row r="165" spans="1:20">
      <c r="A165" s="4" t="s">
        <v>493</v>
      </c>
      <c r="N165" s="5" t="n">
        <v>0</v>
      </c>
      <c r="O165" s="5" t="n">
        <v>461000</v>
      </c>
    </row>
    <row r="166" spans="1:20">
      <c r="A166" s="4" t="s">
        <v>490</v>
      </c>
      <c r="O166" s="5" t="n">
        <v>18440</v>
      </c>
    </row>
    <row r="167" spans="1:20">
      <c r="A167" s="4" t="s">
        <v>494</v>
      </c>
      <c r="O167" s="12" t="n">
        <v>0.04</v>
      </c>
    </row>
    <row r="168" spans="1:20">
      <c r="A168" s="4" t="s">
        <v>524</v>
      </c>
    </row>
    <row r="169" spans="1:20">
      <c r="A169" s="4" t="s">
        <v>51</v>
      </c>
      <c r="N169" s="7" t="n">
        <v>0.001</v>
      </c>
      <c r="O169" s="7" t="n">
        <v>0.001</v>
      </c>
    </row>
    <row r="170" spans="1:20">
      <c r="A170" s="4" t="s">
        <v>493</v>
      </c>
      <c r="I170" s="5" t="n">
        <v>1750000</v>
      </c>
      <c r="L170" s="5" t="n">
        <v>1750000</v>
      </c>
      <c r="N170" s="5" t="n">
        <v>600000</v>
      </c>
      <c r="O170" s="5" t="n">
        <v>1400000</v>
      </c>
    </row>
    <row r="171" spans="1:20">
      <c r="A171" s="4" t="s">
        <v>478</v>
      </c>
      <c r="N171" s="6" t="n">
        <v>1</v>
      </c>
    </row>
    <row r="172" spans="1:20">
      <c r="A172" s="4" t="s">
        <v>517</v>
      </c>
      <c r="N172" s="4" t="s">
        <v>525</v>
      </c>
    </row>
    <row r="173" spans="1:20">
      <c r="A173" s="4" t="s">
        <v>490</v>
      </c>
      <c r="N173" s="5" t="n">
        <v>13332</v>
      </c>
    </row>
    <row r="174" spans="1:20">
      <c r="A174" s="4" t="s">
        <v>494</v>
      </c>
      <c r="I174" s="5" t="n">
        <v>63540</v>
      </c>
      <c r="N174" s="5" t="n">
        <v>100000</v>
      </c>
    </row>
    <row r="175" spans="1:20">
      <c r="A175" s="4" t="s">
        <v>500</v>
      </c>
      <c r="N175" s="13" t="n">
        <v>0.13332</v>
      </c>
    </row>
    <row r="176" spans="1:20">
      <c r="A176" s="4" t="s">
        <v>526</v>
      </c>
    </row>
    <row r="177" spans="1:20">
      <c r="A177" s="4" t="s">
        <v>493</v>
      </c>
      <c r="I177" s="5" t="n">
        <v>250000</v>
      </c>
      <c r="L177" s="5" t="n">
        <v>250000</v>
      </c>
    </row>
    <row r="178" spans="1:20">
      <c r="A178" s="4" t="s">
        <v>494</v>
      </c>
      <c r="I178" s="5" t="n">
        <v>33330</v>
      </c>
    </row>
    <row r="179" spans="1:20">
      <c r="A179" s="4" t="s">
        <v>527</v>
      </c>
    </row>
    <row r="180" spans="1:20">
      <c r="A180" s="4" t="s">
        <v>51</v>
      </c>
      <c r="N180" s="7" t="n">
        <v>0.001</v>
      </c>
      <c r="O180" s="7" t="n">
        <v>0.001</v>
      </c>
    </row>
    <row r="181" spans="1:20">
      <c r="A181" s="4" t="s">
        <v>493</v>
      </c>
      <c r="I181" s="5" t="n">
        <v>4459500</v>
      </c>
      <c r="L181" s="5" t="n">
        <v>4459500</v>
      </c>
      <c r="N181" s="5" t="n">
        <v>5669500</v>
      </c>
      <c r="O181" s="5" t="n">
        <v>0</v>
      </c>
    </row>
    <row r="182" spans="1:20">
      <c r="A182" s="4" t="s">
        <v>478</v>
      </c>
      <c r="N182" s="6" t="n">
        <v>1</v>
      </c>
    </row>
    <row r="183" spans="1:20">
      <c r="A183" s="4" t="s">
        <v>517</v>
      </c>
      <c r="N183" s="4" t="s">
        <v>528</v>
      </c>
    </row>
    <row r="184" spans="1:20">
      <c r="A184" s="4" t="s">
        <v>490</v>
      </c>
      <c r="N184" s="5" t="n">
        <v>8000</v>
      </c>
    </row>
    <row r="185" spans="1:20">
      <c r="A185" s="4" t="s">
        <v>494</v>
      </c>
      <c r="N185" s="5" t="n">
        <v>100000</v>
      </c>
    </row>
    <row r="186" spans="1:20">
      <c r="A186" s="4" t="s">
        <v>500</v>
      </c>
      <c r="N186" s="13" t="n">
        <v>0.08</v>
      </c>
    </row>
    <row r="187" spans="1:20">
      <c r="A187" s="4" t="s">
        <v>529</v>
      </c>
    </row>
    <row r="188" spans="1:20">
      <c r="A188" s="4" t="s">
        <v>493</v>
      </c>
      <c r="I188" s="5" t="n">
        <v>93872</v>
      </c>
      <c r="L188" s="5" t="n">
        <v>93872</v>
      </c>
      <c r="N188" s="5" t="n">
        <v>84000</v>
      </c>
    </row>
    <row r="189" spans="1:20">
      <c r="A189" s="4" t="s">
        <v>494</v>
      </c>
      <c r="N189" s="5" t="n">
        <v>1050000</v>
      </c>
    </row>
    <row r="190" spans="1:20">
      <c r="A190" s="4" t="s">
        <v>496</v>
      </c>
      <c r="D190" s="5" t="n">
        <v>160000</v>
      </c>
    </row>
    <row r="191" spans="1:20">
      <c r="A191" s="4" t="s">
        <v>497</v>
      </c>
      <c r="D191" s="6" t="n">
        <v>160000</v>
      </c>
    </row>
    <row r="192" spans="1:20">
      <c r="A192" s="4" t="s">
        <v>530</v>
      </c>
    </row>
    <row r="193" spans="1:20">
      <c r="A193" s="4" t="s">
        <v>51</v>
      </c>
      <c r="N193" s="7" t="n">
        <v>0.001</v>
      </c>
      <c r="O193" s="7" t="n">
        <v>0.001</v>
      </c>
    </row>
    <row r="194" spans="1:20">
      <c r="A194" s="4" t="s">
        <v>469</v>
      </c>
      <c r="N194" s="5" t="n">
        <v>160000</v>
      </c>
    </row>
    <row r="195" spans="1:20">
      <c r="A195" s="4" t="s">
        <v>493</v>
      </c>
      <c r="N195" s="5" t="n">
        <v>160000</v>
      </c>
      <c r="O195" s="5" t="n">
        <v>0</v>
      </c>
    </row>
    <row r="196" spans="1:20">
      <c r="A196" s="4" t="s">
        <v>475</v>
      </c>
      <c r="N196" s="5" t="n">
        <v>1</v>
      </c>
    </row>
    <row r="197" spans="1:20">
      <c r="A197" s="4" t="s">
        <v>478</v>
      </c>
      <c r="N197" s="6" t="n">
        <v>1</v>
      </c>
    </row>
    <row r="198" spans="1:20">
      <c r="A198" s="4" t="s">
        <v>517</v>
      </c>
      <c r="N198" s="4" t="s">
        <v>531</v>
      </c>
    </row>
    <row r="199" spans="1:20">
      <c r="A199" s="4" t="s">
        <v>490</v>
      </c>
      <c r="N199" s="5" t="n">
        <v>5332</v>
      </c>
    </row>
    <row r="200" spans="1:20">
      <c r="A200" s="4" t="s">
        <v>494</v>
      </c>
      <c r="N200" s="5" t="n">
        <v>100000</v>
      </c>
    </row>
    <row r="201" spans="1:20">
      <c r="A201" s="4" t="s">
        <v>500</v>
      </c>
      <c r="N201" s="13" t="n">
        <v>0.05332</v>
      </c>
    </row>
    <row r="202" spans="1:20">
      <c r="A202" s="4" t="s">
        <v>532</v>
      </c>
    </row>
    <row r="203" spans="1:20">
      <c r="A203" s="4" t="s">
        <v>493</v>
      </c>
      <c r="N203" s="5" t="n">
        <v>85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31"/>
    <col customWidth="1" max="8" min="8" width="14"/>
    <col customWidth="1" max="9" min="9" width="14"/>
    <col customWidth="1" max="10" min="10" width="14"/>
    <col customWidth="1" max="11" min="11" width="24"/>
    <col customWidth="1" max="12" min="12" width="45"/>
    <col customWidth="1" max="13" min="13" width="14"/>
    <col customWidth="1" max="14" min="14" width="14"/>
    <col customWidth="1" max="15" min="15" width="14"/>
    <col customWidth="1" max="16" min="16" width="14"/>
  </cols>
  <sheetData>
    <row r="1" spans="1:16">
      <c r="A1" s="1" t="s">
        <v>533</v>
      </c>
      <c r="B1" s="2" t="s">
        <v>454</v>
      </c>
      <c r="C1" s="2" t="s">
        <v>48</v>
      </c>
      <c r="D1" s="2" t="s">
        <v>534</v>
      </c>
      <c r="E1" s="2" t="s">
        <v>535</v>
      </c>
      <c r="F1" s="2" t="s">
        <v>536</v>
      </c>
      <c r="G1" s="2" t="s">
        <v>90</v>
      </c>
      <c r="H1" s="2" t="s">
        <v>537</v>
      </c>
      <c r="I1" s="2" t="s">
        <v>455</v>
      </c>
      <c r="J1" s="2" t="s">
        <v>456</v>
      </c>
      <c r="K1" s="2" t="s">
        <v>91</v>
      </c>
      <c r="L1" s="2" t="s">
        <v>2</v>
      </c>
      <c r="M1" s="2" t="s">
        <v>18</v>
      </c>
      <c r="N1" s="2" t="s">
        <v>19</v>
      </c>
      <c r="O1" s="2" t="s">
        <v>461</v>
      </c>
      <c r="P1" s="2" t="s">
        <v>49</v>
      </c>
    </row>
    <row r="2" spans="1:16">
      <c r="A2" s="4" t="s">
        <v>538</v>
      </c>
      <c r="L2" s="5" t="n">
        <v>200000000</v>
      </c>
      <c r="M2" s="5" t="n">
        <v>446045</v>
      </c>
      <c r="N2" s="5" t="n">
        <v>915875</v>
      </c>
    </row>
    <row r="3" spans="1:16">
      <c r="A3" s="4" t="s">
        <v>539</v>
      </c>
      <c r="B3" s="6" t="n">
        <v>10</v>
      </c>
      <c r="L3" s="6" t="n">
        <v>10</v>
      </c>
      <c r="M3" s="6" t="n">
        <v>10</v>
      </c>
      <c r="N3" s="6" t="n">
        <v>5</v>
      </c>
    </row>
    <row r="4" spans="1:16">
      <c r="A4" s="4" t="s">
        <v>540</v>
      </c>
      <c r="N4" s="6" t="n">
        <v>3059957</v>
      </c>
    </row>
    <row r="5" spans="1:16">
      <c r="A5" s="4" t="s">
        <v>541</v>
      </c>
      <c r="L5" s="6" t="n">
        <v>3071000</v>
      </c>
      <c r="M5" s="6" t="n">
        <v>6429500</v>
      </c>
      <c r="N5" s="6" t="n">
        <v>1000000</v>
      </c>
    </row>
    <row r="6" spans="1:16">
      <c r="A6" s="4" t="s">
        <v>542</v>
      </c>
      <c r="B6" s="5" t="n">
        <v>135751</v>
      </c>
    </row>
    <row r="7" spans="1:16">
      <c r="A7" s="4" t="s">
        <v>543</v>
      </c>
      <c r="B7" s="6" t="n">
        <v>1357515</v>
      </c>
    </row>
    <row r="8" spans="1:16">
      <c r="A8" s="4" t="s">
        <v>544</v>
      </c>
      <c r="C8" s="4" t="s">
        <v>94</v>
      </c>
      <c r="G8" s="4" t="s">
        <v>95</v>
      </c>
      <c r="K8" s="4" t="s">
        <v>96</v>
      </c>
      <c r="L8" s="4" t="s">
        <v>97</v>
      </c>
    </row>
    <row r="9" spans="1:16">
      <c r="A9" s="4" t="s">
        <v>545</v>
      </c>
      <c r="C9" s="5" t="n">
        <v>200000000</v>
      </c>
      <c r="L9" s="5" t="n">
        <v>250000000</v>
      </c>
    </row>
    <row r="10" spans="1:16">
      <c r="A10" s="4" t="s">
        <v>467</v>
      </c>
      <c r="C10" s="5" t="n">
        <v>40000000</v>
      </c>
      <c r="L10" s="5" t="n">
        <v>40000000</v>
      </c>
      <c r="M10" s="5" t="n">
        <v>40000000</v>
      </c>
      <c r="N10" s="5" t="n">
        <v>3000000000</v>
      </c>
    </row>
    <row r="11" spans="1:16">
      <c r="A11" s="4" t="s">
        <v>55</v>
      </c>
      <c r="L11" s="7" t="n">
        <v>0.001</v>
      </c>
      <c r="M11" s="7" t="n">
        <v>0.001</v>
      </c>
      <c r="N11" s="7" t="n">
        <v>0.001</v>
      </c>
    </row>
    <row r="12" spans="1:16">
      <c r="A12" s="4" t="s">
        <v>468</v>
      </c>
      <c r="L12" s="5" t="n">
        <v>50000000</v>
      </c>
      <c r="M12" s="5" t="n">
        <v>50000000</v>
      </c>
      <c r="N12" s="5" t="n">
        <v>50000000</v>
      </c>
    </row>
    <row r="13" spans="1:16">
      <c r="A13" s="4" t="s">
        <v>51</v>
      </c>
      <c r="L13" s="7" t="n">
        <v>0.001</v>
      </c>
      <c r="M13" s="7" t="n">
        <v>0.001</v>
      </c>
      <c r="N13" s="7" t="n">
        <v>0.001</v>
      </c>
    </row>
    <row r="14" spans="1:16">
      <c r="A14" s="4" t="s">
        <v>57</v>
      </c>
      <c r="L14" s="5" t="n">
        <v>9672723</v>
      </c>
      <c r="M14" s="5" t="n">
        <v>2887428</v>
      </c>
      <c r="N14" s="5" t="n">
        <v>2158110</v>
      </c>
    </row>
    <row r="15" spans="1:16">
      <c r="A15" s="4" t="s">
        <v>58</v>
      </c>
      <c r="L15" s="5" t="n">
        <v>9672723</v>
      </c>
      <c r="M15" s="5" t="n">
        <v>2887428</v>
      </c>
      <c r="N15" s="5" t="n">
        <v>2158110</v>
      </c>
    </row>
    <row r="16" spans="1:16">
      <c r="A16" s="4" t="s">
        <v>469</v>
      </c>
      <c r="L16" s="5" t="n">
        <v>3071000</v>
      </c>
      <c r="M16" s="5" t="n">
        <v>1160000</v>
      </c>
      <c r="N16" s="5" t="n">
        <v>2400000</v>
      </c>
      <c r="P16" s="5" t="n">
        <v>1861000</v>
      </c>
    </row>
    <row r="17" spans="1:16">
      <c r="A17" s="4" t="s">
        <v>546</v>
      </c>
    </row>
    <row r="18" spans="1:16">
      <c r="A18" s="4" t="s">
        <v>547</v>
      </c>
      <c r="D18" s="4" t="s">
        <v>408</v>
      </c>
    </row>
    <row r="19" spans="1:16">
      <c r="A19" s="4" t="s">
        <v>548</v>
      </c>
    </row>
    <row r="20" spans="1:16">
      <c r="A20" s="4" t="s">
        <v>547</v>
      </c>
      <c r="D20" s="4" t="s">
        <v>499</v>
      </c>
    </row>
    <row r="21" spans="1:16">
      <c r="A21" s="4" t="s">
        <v>483</v>
      </c>
    </row>
    <row r="22" spans="1:16">
      <c r="A22" s="4" t="s">
        <v>538</v>
      </c>
      <c r="I22" s="5" t="n">
        <v>370</v>
      </c>
      <c r="M22" s="5" t="n">
        <v>13437</v>
      </c>
    </row>
    <row r="23" spans="1:16">
      <c r="A23" s="4" t="s">
        <v>539</v>
      </c>
      <c r="I23" s="6" t="n">
        <v>50</v>
      </c>
    </row>
    <row r="24" spans="1:16">
      <c r="A24" s="4" t="s">
        <v>540</v>
      </c>
      <c r="I24" s="6" t="n">
        <v>18500</v>
      </c>
      <c r="M24" s="6" t="n">
        <v>671890</v>
      </c>
    </row>
    <row r="25" spans="1:16">
      <c r="A25" s="4" t="s">
        <v>549</v>
      </c>
    </row>
    <row r="26" spans="1:16">
      <c r="A26" s="4" t="s">
        <v>544</v>
      </c>
      <c r="G26" s="4" t="s">
        <v>550</v>
      </c>
    </row>
    <row r="27" spans="1:16">
      <c r="A27" s="4" t="s">
        <v>551</v>
      </c>
      <c r="G27" s="5" t="n">
        <v>1793</v>
      </c>
    </row>
    <row r="28" spans="1:16">
      <c r="A28" s="4" t="s">
        <v>552</v>
      </c>
      <c r="G28" s="6" t="n">
        <v>130769</v>
      </c>
    </row>
    <row r="29" spans="1:16">
      <c r="A29" s="4" t="s">
        <v>545</v>
      </c>
      <c r="G29" s="5" t="n">
        <v>3000000000</v>
      </c>
    </row>
    <row r="30" spans="1:16">
      <c r="A30" s="4" t="s">
        <v>467</v>
      </c>
      <c r="G30" s="5" t="n">
        <v>200000000</v>
      </c>
    </row>
    <row r="31" spans="1:16">
      <c r="A31" s="4" t="s">
        <v>553</v>
      </c>
    </row>
    <row r="32" spans="1:16">
      <c r="A32" s="4" t="s">
        <v>538</v>
      </c>
      <c r="F32" s="5" t="n">
        <v>2000</v>
      </c>
    </row>
    <row r="33" spans="1:16">
      <c r="A33" s="4" t="s">
        <v>542</v>
      </c>
      <c r="B33" s="5" t="n">
        <v>5000</v>
      </c>
    </row>
    <row r="34" spans="1:16">
      <c r="A34" s="4" t="s">
        <v>554</v>
      </c>
    </row>
    <row r="35" spans="1:16">
      <c r="A35" s="4" t="s">
        <v>538</v>
      </c>
      <c r="E35" s="5" t="n">
        <v>243967</v>
      </c>
    </row>
    <row r="36" spans="1:16">
      <c r="A36" s="4" t="s">
        <v>539</v>
      </c>
      <c r="E36" s="6" t="n">
        <v>10</v>
      </c>
    </row>
    <row r="37" spans="1:16">
      <c r="A37" s="4" t="s">
        <v>540</v>
      </c>
      <c r="E37" s="6" t="n">
        <v>2439673</v>
      </c>
    </row>
    <row r="38" spans="1:16">
      <c r="A38" s="4" t="s">
        <v>555</v>
      </c>
      <c r="E38" s="6" t="n">
        <v>87000</v>
      </c>
    </row>
    <row r="39" spans="1:16">
      <c r="A39" s="4" t="s">
        <v>527</v>
      </c>
    </row>
    <row r="40" spans="1:16">
      <c r="A40" s="4" t="s">
        <v>51</v>
      </c>
      <c r="M40" s="7" t="n">
        <v>0.001</v>
      </c>
      <c r="N40" s="7" t="n">
        <v>0.001</v>
      </c>
    </row>
    <row r="41" spans="1:16">
      <c r="A41" s="4" t="s">
        <v>556</v>
      </c>
      <c r="M41" s="5" t="n">
        <v>5669500</v>
      </c>
      <c r="N41" s="5" t="n">
        <v>0</v>
      </c>
      <c r="O41" s="5" t="n">
        <v>4459500</v>
      </c>
    </row>
    <row r="42" spans="1:16">
      <c r="A42" s="4" t="s">
        <v>500</v>
      </c>
      <c r="M42" s="13" t="n">
        <v>0.08</v>
      </c>
    </row>
    <row r="43" spans="1:16">
      <c r="A43" s="4" t="s">
        <v>529</v>
      </c>
    </row>
    <row r="44" spans="1:16">
      <c r="A44" s="4" t="s">
        <v>496</v>
      </c>
      <c r="J44" s="5" t="n">
        <v>160000</v>
      </c>
    </row>
    <row r="45" spans="1:16">
      <c r="A45" s="4" t="s">
        <v>497</v>
      </c>
      <c r="J45" s="6" t="n">
        <v>160000</v>
      </c>
    </row>
    <row r="46" spans="1:16">
      <c r="A46" s="4" t="s">
        <v>556</v>
      </c>
      <c r="M46" s="5" t="n">
        <v>84000</v>
      </c>
      <c r="O46" s="5" t="n">
        <v>93872</v>
      </c>
    </row>
    <row r="47" spans="1:16">
      <c r="A47" s="4" t="s">
        <v>109</v>
      </c>
    </row>
    <row r="48" spans="1:16">
      <c r="A48" s="4" t="s">
        <v>557</v>
      </c>
      <c r="L48" s="5" t="n">
        <v>3071000</v>
      </c>
      <c r="M48" s="5" t="n">
        <v>160000</v>
      </c>
    </row>
    <row r="49" spans="1:16">
      <c r="A49" s="4" t="s">
        <v>541</v>
      </c>
      <c r="L49" s="6" t="n">
        <v>3071</v>
      </c>
      <c r="M49" s="6" t="n">
        <v>160</v>
      </c>
    </row>
    <row r="50" spans="1:16">
      <c r="A50" s="4" t="s">
        <v>542</v>
      </c>
      <c r="M50" s="5" t="n">
        <v>-160000</v>
      </c>
    </row>
    <row r="51" spans="1:16">
      <c r="A51" s="4" t="s">
        <v>547</v>
      </c>
      <c r="L51" s="4" t="s">
        <v>499</v>
      </c>
      <c r="M51" s="4" t="s">
        <v>408</v>
      </c>
    </row>
    <row r="52" spans="1:16">
      <c r="A52" s="4" t="s">
        <v>51</v>
      </c>
      <c r="L52" s="7" t="n">
        <v>0.001</v>
      </c>
    </row>
    <row r="53" spans="1:16">
      <c r="A53" s="4" t="s">
        <v>469</v>
      </c>
      <c r="L53" s="5" t="n">
        <v>3071000</v>
      </c>
      <c r="M53" s="5" t="n">
        <v>0</v>
      </c>
    </row>
    <row r="54" spans="1:16">
      <c r="A54" s="4" t="s">
        <v>558</v>
      </c>
      <c r="L54" s="6" t="n">
        <v>1</v>
      </c>
    </row>
    <row r="55" spans="1:16">
      <c r="A55" s="4" t="s">
        <v>556</v>
      </c>
      <c r="L55" s="9" t="n">
        <v>0.2</v>
      </c>
    </row>
    <row r="56" spans="1:16">
      <c r="A56" s="4" t="s">
        <v>500</v>
      </c>
      <c r="L56" s="4" t="s">
        <v>501</v>
      </c>
    </row>
    <row r="57" spans="1:16">
      <c r="A57" s="4" t="s">
        <v>559</v>
      </c>
      <c r="L57" s="6" t="n">
        <v>1</v>
      </c>
    </row>
    <row r="58" spans="1:16">
      <c r="A58" s="4" t="s">
        <v>560</v>
      </c>
    </row>
    <row r="59" spans="1:16">
      <c r="A59" s="4" t="s">
        <v>557</v>
      </c>
      <c r="H59" s="5" t="n">
        <v>3071000</v>
      </c>
    </row>
    <row r="60" spans="1:16">
      <c r="A60" s="4" t="s">
        <v>561</v>
      </c>
      <c r="H60" s="6" t="n">
        <v>1</v>
      </c>
    </row>
    <row r="61" spans="1:16">
      <c r="A61" s="4" t="s">
        <v>541</v>
      </c>
      <c r="H61" s="6" t="n">
        <v>3071000</v>
      </c>
    </row>
    <row r="62" spans="1:16">
      <c r="A62" s="4" t="s">
        <v>102</v>
      </c>
    </row>
    <row r="63" spans="1:16">
      <c r="A63" s="4" t="s">
        <v>557</v>
      </c>
      <c r="N63" s="5" t="n">
        <v>1000000</v>
      </c>
    </row>
    <row r="64" spans="1:16">
      <c r="A64" s="4" t="s">
        <v>541</v>
      </c>
      <c r="N64" s="6" t="n">
        <v>1000</v>
      </c>
    </row>
    <row r="65" spans="1:16">
      <c r="A65" s="4" t="s">
        <v>542</v>
      </c>
      <c r="L65" s="5" t="n">
        <v>-1000000</v>
      </c>
    </row>
    <row r="66" spans="1:16">
      <c r="A66" s="4" t="s">
        <v>547</v>
      </c>
      <c r="M66" s="4" t="s">
        <v>485</v>
      </c>
    </row>
    <row r="67" spans="1:16">
      <c r="A67" s="4" t="s">
        <v>469</v>
      </c>
      <c r="M67" s="5" t="n">
        <v>1000000</v>
      </c>
    </row>
    <row r="68" spans="1:16">
      <c r="A68" s="4" t="s">
        <v>562</v>
      </c>
    </row>
    <row r="69" spans="1:16">
      <c r="A69" s="4" t="s">
        <v>542</v>
      </c>
      <c r="L69" s="5" t="n">
        <v>6400000</v>
      </c>
    </row>
    <row r="70" spans="1:16">
      <c r="A70" s="4" t="s">
        <v>530</v>
      </c>
    </row>
    <row r="71" spans="1:16">
      <c r="A71" s="4" t="s">
        <v>542</v>
      </c>
      <c r="M71" s="5" t="n">
        <v>-1</v>
      </c>
    </row>
    <row r="72" spans="1:16">
      <c r="A72" s="4" t="s">
        <v>51</v>
      </c>
      <c r="M72" s="7" t="n">
        <v>0.001</v>
      </c>
      <c r="N72" s="7" t="n">
        <v>0.001</v>
      </c>
    </row>
    <row r="73" spans="1:16">
      <c r="A73" s="4" t="s">
        <v>469</v>
      </c>
      <c r="M73" s="5" t="n">
        <v>160000</v>
      </c>
    </row>
    <row r="74" spans="1:16">
      <c r="A74" s="4" t="s">
        <v>556</v>
      </c>
      <c r="M74" s="5" t="n">
        <v>160000</v>
      </c>
      <c r="N74" s="5" t="n">
        <v>0</v>
      </c>
    </row>
    <row r="75" spans="1:16">
      <c r="A75" s="4" t="s">
        <v>500</v>
      </c>
      <c r="M75" s="13" t="n">
        <v>0.05332</v>
      </c>
    </row>
    <row r="76" spans="1:16">
      <c r="A76" s="4" t="s">
        <v>532</v>
      </c>
    </row>
    <row r="77" spans="1:16">
      <c r="A77" s="4" t="s">
        <v>556</v>
      </c>
      <c r="M77" s="5" t="n">
        <v>8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61</v>
      </c>
    </row>
    <row r="2" spans="1:3">
      <c r="B2" s="2" t="s">
        <v>18</v>
      </c>
      <c r="C2" s="2" t="s">
        <v>19</v>
      </c>
    </row>
    <row r="3" spans="1:3">
      <c r="A3" s="3" t="s">
        <v>208</v>
      </c>
    </row>
    <row r="4" spans="1:3">
      <c r="A4" s="4" t="s">
        <v>564</v>
      </c>
      <c r="B4" s="4" t="s">
        <v>326</v>
      </c>
    </row>
    <row r="5" spans="1:3">
      <c r="A5" s="4" t="s">
        <v>565</v>
      </c>
      <c r="B5" s="6" t="n">
        <v>16000000</v>
      </c>
    </row>
    <row r="6" spans="1:3">
      <c r="A6" s="4" t="s">
        <v>566</v>
      </c>
      <c r="B6" s="5" t="n">
        <v>2035</v>
      </c>
    </row>
    <row r="7" spans="1:3">
      <c r="A7" s="4" t="s">
        <v>567</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61</v>
      </c>
    </row>
    <row r="2" spans="1:3">
      <c r="B2" s="2" t="s">
        <v>18</v>
      </c>
      <c r="C2" s="2" t="s">
        <v>19</v>
      </c>
    </row>
    <row r="3" spans="1:3">
      <c r="A3" s="3" t="s">
        <v>208</v>
      </c>
    </row>
    <row r="4" spans="1:3">
      <c r="A4" s="4" t="s">
        <v>569</v>
      </c>
      <c r="B4" s="6" t="n">
        <v>0</v>
      </c>
      <c r="C4" s="6" t="n">
        <v>0</v>
      </c>
    </row>
    <row r="5" spans="1:3">
      <c r="A5" s="4" t="s">
        <v>570</v>
      </c>
      <c r="B5" s="5" t="n">
        <v>0</v>
      </c>
      <c r="C5" s="5" t="n">
        <v>0</v>
      </c>
    </row>
    <row r="6" spans="1:3">
      <c r="A6" s="4" t="s">
        <v>571</v>
      </c>
      <c r="B6" s="5" t="n">
        <v>0</v>
      </c>
      <c r="C6" s="5" t="n">
        <v>0</v>
      </c>
    </row>
    <row r="7" spans="1:3">
      <c r="A7" s="4" t="s">
        <v>572</v>
      </c>
      <c r="B7" s="5" t="n">
        <v>0</v>
      </c>
      <c r="C7" s="5" t="n">
        <v>0</v>
      </c>
    </row>
    <row r="8" spans="1:3">
      <c r="A8" s="4" t="s">
        <v>573</v>
      </c>
      <c r="B8" s="5" t="n">
        <v>0</v>
      </c>
      <c r="C8" s="5" t="n">
        <v>0</v>
      </c>
    </row>
    <row r="9" spans="1:3">
      <c r="A9" s="4" t="s">
        <v>574</v>
      </c>
      <c r="B9" s="5" t="n">
        <v>0</v>
      </c>
      <c r="C9" s="5" t="n">
        <v>0</v>
      </c>
    </row>
    <row r="10" spans="1:3">
      <c r="A10" s="4" t="s">
        <v>114</v>
      </c>
      <c r="B10" s="6" t="n">
        <v>0</v>
      </c>
      <c r="C1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61</v>
      </c>
    </row>
    <row r="2" spans="1:3">
      <c r="B2" s="2" t="s">
        <v>18</v>
      </c>
      <c r="C2" s="2" t="s">
        <v>19</v>
      </c>
    </row>
    <row r="3" spans="1:3">
      <c r="A3" s="3" t="s">
        <v>208</v>
      </c>
    </row>
    <row r="4" spans="1:3">
      <c r="A4" s="4" t="s">
        <v>576</v>
      </c>
      <c r="B4" s="4" t="s">
        <v>577</v>
      </c>
      <c r="C4" s="4" t="s">
        <v>577</v>
      </c>
    </row>
    <row r="5" spans="1:3">
      <c r="A5" s="4" t="s">
        <v>578</v>
      </c>
      <c r="B5" s="4" t="s">
        <v>579</v>
      </c>
      <c r="C5" s="4" t="s">
        <v>580</v>
      </c>
    </row>
    <row r="6" spans="1:3">
      <c r="A6" s="4" t="s">
        <v>581</v>
      </c>
      <c r="B6" s="4" t="s">
        <v>582</v>
      </c>
      <c r="C6" s="4" t="s">
        <v>583</v>
      </c>
    </row>
    <row r="7" spans="1:3">
      <c r="A7" s="4" t="s">
        <v>114</v>
      </c>
      <c r="B7" s="4" t="s">
        <v>579</v>
      </c>
      <c r="C7" s="4" t="s">
        <v>5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18</v>
      </c>
      <c r="C1" s="2" t="s">
        <v>19</v>
      </c>
    </row>
    <row r="2" spans="1:3">
      <c r="A2" s="3" t="s">
        <v>208</v>
      </c>
    </row>
    <row r="3" spans="1:3">
      <c r="A3" s="4" t="s">
        <v>71</v>
      </c>
      <c r="B3" s="6" t="n">
        <v>335000</v>
      </c>
      <c r="C3" s="6" t="n">
        <v>200000</v>
      </c>
    </row>
    <row r="4" spans="1:3">
      <c r="A4" s="4" t="s">
        <v>33</v>
      </c>
      <c r="B4" s="5" t="n">
        <v>4000</v>
      </c>
      <c r="C4" s="5" t="n">
        <v>10000</v>
      </c>
    </row>
    <row r="5" spans="1:3">
      <c r="A5" s="4" t="s">
        <v>585</v>
      </c>
      <c r="B5" s="5" t="n">
        <v>425000</v>
      </c>
      <c r="C5" s="5" t="n">
        <v>460000</v>
      </c>
    </row>
    <row r="6" spans="1:3">
      <c r="A6" s="4" t="s">
        <v>586</v>
      </c>
      <c r="B6" s="5" t="n">
        <v>5650000</v>
      </c>
      <c r="C6" s="5" t="n">
        <v>3800000</v>
      </c>
    </row>
    <row r="7" spans="1:3">
      <c r="A7" s="4" t="s">
        <v>587</v>
      </c>
      <c r="B7" s="5" t="n">
        <v>6414000</v>
      </c>
      <c r="C7" s="5" t="n">
        <v>4470000</v>
      </c>
    </row>
    <row r="8" spans="1:3">
      <c r="A8" s="4" t="s">
        <v>588</v>
      </c>
      <c r="B8" s="5" t="n">
        <v>-6414000</v>
      </c>
      <c r="C8" s="5" t="n">
        <v>-4470000</v>
      </c>
    </row>
    <row r="9" spans="1:3">
      <c r="A9" s="4" t="s">
        <v>589</v>
      </c>
      <c r="B9" s="6" t="n">
        <v>0</v>
      </c>
      <c r="C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0</v>
      </c>
      <c r="B1" s="2" t="s">
        <v>2</v>
      </c>
      <c r="C1" s="2" t="s">
        <v>18</v>
      </c>
    </row>
    <row r="2" spans="1:3">
      <c r="A2" s="3" t="s">
        <v>211</v>
      </c>
    </row>
    <row r="3" spans="1:3">
      <c r="A3" s="4" t="s">
        <v>591</v>
      </c>
      <c r="B3" s="6" t="n">
        <v>673954</v>
      </c>
      <c r="C3" s="6" t="n">
        <v>242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27"/>
    <col customWidth="1" max="7" min="7" width="14"/>
  </cols>
  <sheetData>
    <row r="1" spans="1:7">
      <c r="A1" s="1" t="s">
        <v>592</v>
      </c>
      <c r="B1" s="2" t="s">
        <v>60</v>
      </c>
      <c r="D1" s="2" t="s">
        <v>1</v>
      </c>
      <c r="F1" s="2" t="s">
        <v>61</v>
      </c>
    </row>
    <row r="2" spans="1:7">
      <c r="B2" s="2" t="s">
        <v>2</v>
      </c>
      <c r="C2" s="2" t="s">
        <v>62</v>
      </c>
      <c r="D2" s="2" t="s">
        <v>2</v>
      </c>
      <c r="E2" s="2" t="s">
        <v>62</v>
      </c>
      <c r="F2" s="2" t="s">
        <v>18</v>
      </c>
      <c r="G2" s="2" t="s">
        <v>19</v>
      </c>
    </row>
    <row r="3" spans="1:7">
      <c r="A3" s="4" t="s">
        <v>593</v>
      </c>
      <c r="F3" s="14" t="s">
        <v>594</v>
      </c>
    </row>
    <row r="4" spans="1:7">
      <c r="A4" s="4" t="s">
        <v>595</v>
      </c>
      <c r="B4" s="6" t="n">
        <v>47373</v>
      </c>
      <c r="C4" s="6" t="n">
        <v>57372</v>
      </c>
      <c r="D4" s="6" t="n">
        <v>154838</v>
      </c>
      <c r="E4" s="6" t="n">
        <v>187975</v>
      </c>
      <c r="F4" s="6" t="n">
        <v>244621</v>
      </c>
      <c r="G4" s="6" t="n">
        <v>250744</v>
      </c>
    </row>
    <row r="5" spans="1:7">
      <c r="A5" s="4" t="s">
        <v>596</v>
      </c>
      <c r="F5" s="6" t="n">
        <v>125192</v>
      </c>
    </row>
    <row r="6" spans="1:7">
      <c r="A6" s="4" t="s">
        <v>597</v>
      </c>
      <c r="D6" s="4" t="s">
        <v>414</v>
      </c>
      <c r="F6" s="4" t="s">
        <v>414</v>
      </c>
    </row>
    <row r="7" spans="1:7">
      <c r="A7" s="4" t="s">
        <v>598</v>
      </c>
    </row>
    <row r="8" spans="1:7">
      <c r="A8" s="4" t="s">
        <v>488</v>
      </c>
      <c r="C8" s="6" t="n">
        <v>225000</v>
      </c>
      <c r="E8" s="6" t="n">
        <v>225000</v>
      </c>
      <c r="F8" s="6" t="n">
        <v>1000000</v>
      </c>
    </row>
    <row r="9" spans="1:7">
      <c r="A9" s="4" t="s">
        <v>599</v>
      </c>
      <c r="F9" s="5" t="n">
        <v>300000</v>
      </c>
    </row>
    <row r="10" spans="1:7">
      <c r="A10" s="4" t="s">
        <v>600</v>
      </c>
      <c r="F10" s="5" t="n">
        <v>220079</v>
      </c>
      <c r="G10" s="6" t="n">
        <v>1000000</v>
      </c>
    </row>
    <row r="11" spans="1:7">
      <c r="A11" s="4" t="s">
        <v>601</v>
      </c>
      <c r="F11" s="5" t="n">
        <v>4921</v>
      </c>
    </row>
    <row r="12" spans="1:7">
      <c r="A12" s="4" t="s">
        <v>602</v>
      </c>
    </row>
    <row r="13" spans="1:7">
      <c r="A13" s="4" t="s">
        <v>599</v>
      </c>
      <c r="F13" s="6" t="n">
        <v>75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6"/>
    <col customWidth="1" max="7" min="7" width="14"/>
  </cols>
  <sheetData>
    <row r="1" spans="1:7">
      <c r="A1" s="1" t="s">
        <v>603</v>
      </c>
      <c r="B1" s="2" t="s">
        <v>60</v>
      </c>
      <c r="D1" s="2" t="s">
        <v>1</v>
      </c>
      <c r="F1" s="2" t="s">
        <v>61</v>
      </c>
    </row>
    <row r="2" spans="1:7">
      <c r="B2" s="2" t="s">
        <v>2</v>
      </c>
      <c r="C2" s="2" t="s">
        <v>62</v>
      </c>
      <c r="D2" s="2" t="s">
        <v>2</v>
      </c>
      <c r="E2" s="2" t="s">
        <v>62</v>
      </c>
      <c r="F2" s="2" t="s">
        <v>18</v>
      </c>
      <c r="G2" s="2" t="s">
        <v>19</v>
      </c>
    </row>
    <row r="3" spans="1:7">
      <c r="A3" s="4" t="s">
        <v>595</v>
      </c>
      <c r="B3" s="6" t="n">
        <v>47373</v>
      </c>
      <c r="C3" s="6" t="n">
        <v>57372</v>
      </c>
      <c r="D3" s="6" t="n">
        <v>154838</v>
      </c>
      <c r="E3" s="6" t="n">
        <v>187975</v>
      </c>
      <c r="F3" s="6" t="n">
        <v>244621</v>
      </c>
      <c r="G3" s="6" t="n">
        <v>250744</v>
      </c>
    </row>
    <row r="4" spans="1:7">
      <c r="A4" s="4" t="s">
        <v>597</v>
      </c>
      <c r="D4" s="4" t="s">
        <v>414</v>
      </c>
      <c r="F4" s="4" t="s">
        <v>414</v>
      </c>
    </row>
    <row r="5" spans="1:7">
      <c r="A5" s="4" t="s">
        <v>598</v>
      </c>
    </row>
    <row r="6" spans="1:7">
      <c r="A6" s="4" t="s">
        <v>604</v>
      </c>
      <c r="D6" s="6" t="n">
        <v>750000</v>
      </c>
    </row>
    <row r="7" spans="1:7">
      <c r="A7" s="4" t="s">
        <v>488</v>
      </c>
      <c r="C7" s="6" t="n">
        <v>225000</v>
      </c>
      <c r="E7" s="6" t="n">
        <v>225000</v>
      </c>
      <c r="F7" s="6" t="n">
        <v>1000000</v>
      </c>
    </row>
    <row r="8" spans="1:7">
      <c r="A8" s="4" t="s">
        <v>605</v>
      </c>
    </row>
    <row r="9" spans="1:7">
      <c r="A9" s="4" t="s">
        <v>488</v>
      </c>
      <c r="B9" s="6" t="n">
        <v>1000000</v>
      </c>
      <c r="D9" s="6" t="n">
        <v>1000000</v>
      </c>
    </row>
    <row r="10" spans="1:7">
      <c r="A10" s="4" t="s">
        <v>606</v>
      </c>
    </row>
    <row r="11" spans="1:7">
      <c r="A11" s="4" t="s">
        <v>347</v>
      </c>
      <c r="D11" s="4" t="s">
        <v>348</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608</v>
      </c>
      <c r="C1" s="2" t="s">
        <v>2</v>
      </c>
      <c r="D1" s="2" t="s">
        <v>62</v>
      </c>
      <c r="E1" s="2" t="s">
        <v>2</v>
      </c>
      <c r="F1" s="2" t="s">
        <v>62</v>
      </c>
      <c r="G1" s="2" t="s">
        <v>18</v>
      </c>
      <c r="H1" s="2" t="s">
        <v>19</v>
      </c>
    </row>
    <row r="2" spans="1:8">
      <c r="A2" s="4" t="s">
        <v>609</v>
      </c>
      <c r="C2" s="6" t="n">
        <v>397795</v>
      </c>
      <c r="D2" s="6" t="n">
        <v>718532</v>
      </c>
      <c r="E2" s="6" t="n">
        <v>1207124</v>
      </c>
      <c r="F2" s="6" t="n">
        <v>1551382</v>
      </c>
      <c r="G2" s="6" t="n">
        <v>2126243</v>
      </c>
      <c r="H2" s="6" t="n">
        <v>1889136</v>
      </c>
    </row>
    <row r="3" spans="1:8">
      <c r="A3" s="4" t="s">
        <v>610</v>
      </c>
      <c r="C3" s="5" t="n">
        <v>414443</v>
      </c>
      <c r="D3" s="5" t="n">
        <v>282189</v>
      </c>
      <c r="E3" s="5" t="n">
        <v>867723</v>
      </c>
      <c r="F3" s="5" t="n">
        <v>905002</v>
      </c>
      <c r="G3" s="5" t="n">
        <v>1013690</v>
      </c>
      <c r="H3" s="5" t="n">
        <v>871228</v>
      </c>
    </row>
    <row r="4" spans="1:8">
      <c r="A4" s="4" t="s">
        <v>611</v>
      </c>
    </row>
    <row r="5" spans="1:8">
      <c r="A5" s="4" t="s">
        <v>612</v>
      </c>
      <c r="C5" s="5" t="n">
        <v>9000</v>
      </c>
      <c r="D5" s="5" t="n">
        <v>7500</v>
      </c>
      <c r="E5" s="5" t="n">
        <v>26500</v>
      </c>
      <c r="F5" s="5" t="n">
        <v>20000</v>
      </c>
    </row>
    <row r="6" spans="1:8">
      <c r="A6" s="4" t="s">
        <v>613</v>
      </c>
    </row>
    <row r="7" spans="1:8">
      <c r="A7" s="4" t="s">
        <v>612</v>
      </c>
      <c r="G7" s="5" t="n">
        <v>4500</v>
      </c>
      <c r="H7" s="5" t="n">
        <v>20000</v>
      </c>
    </row>
    <row r="8" spans="1:8">
      <c r="A8" s="4" t="s">
        <v>614</v>
      </c>
    </row>
    <row r="9" spans="1:8">
      <c r="A9" s="4" t="s">
        <v>610</v>
      </c>
      <c r="C9" s="5" t="n">
        <v>40000</v>
      </c>
      <c r="D9" s="5" t="n">
        <v>66852</v>
      </c>
      <c r="E9" s="5" t="n">
        <v>40000</v>
      </c>
      <c r="F9" s="5" t="n">
        <v>257266</v>
      </c>
      <c r="G9" s="5" t="n">
        <v>318857</v>
      </c>
      <c r="H9" s="5" t="n">
        <v>321951</v>
      </c>
    </row>
    <row r="10" spans="1:8">
      <c r="A10" s="4" t="s">
        <v>615</v>
      </c>
    </row>
    <row r="11" spans="1:8">
      <c r="A11" s="4" t="s">
        <v>610</v>
      </c>
      <c r="C11" s="5" t="n">
        <v>14000</v>
      </c>
      <c r="D11" s="5" t="n">
        <v>0</v>
      </c>
      <c r="E11" s="5" t="n">
        <v>82886</v>
      </c>
      <c r="F11" s="5" t="n">
        <v>44750</v>
      </c>
      <c r="G11" s="5" t="n">
        <v>66098</v>
      </c>
      <c r="H11" s="5" t="n">
        <v>22000</v>
      </c>
    </row>
    <row r="12" spans="1:8">
      <c r="A12" s="4" t="s">
        <v>612</v>
      </c>
      <c r="G12" s="5" t="n">
        <v>10000</v>
      </c>
    </row>
    <row r="13" spans="1:8">
      <c r="A13" s="4" t="s">
        <v>616</v>
      </c>
    </row>
    <row r="14" spans="1:8">
      <c r="A14" s="4" t="s">
        <v>612</v>
      </c>
      <c r="B14" s="6" t="n">
        <v>25000</v>
      </c>
    </row>
    <row r="15" spans="1:8">
      <c r="A15" s="4" t="s">
        <v>617</v>
      </c>
    </row>
    <row r="16" spans="1:8">
      <c r="A16" s="4" t="s">
        <v>610</v>
      </c>
      <c r="C16" s="5" t="n">
        <v>33200</v>
      </c>
      <c r="D16" s="5" t="n">
        <v>124454</v>
      </c>
      <c r="E16" s="5" t="n">
        <v>120404</v>
      </c>
      <c r="F16" s="5" t="n">
        <v>373954</v>
      </c>
      <c r="G16" s="5" t="n">
        <v>419204</v>
      </c>
      <c r="H16" s="5" t="n">
        <v>150473</v>
      </c>
    </row>
    <row r="17" spans="1:8">
      <c r="A17" s="4" t="s">
        <v>618</v>
      </c>
      <c r="G17" s="5" t="n">
        <v>70250</v>
      </c>
    </row>
    <row r="18" spans="1:8">
      <c r="A18" s="4" t="s">
        <v>619</v>
      </c>
    </row>
    <row r="19" spans="1:8">
      <c r="A19" s="4" t="s">
        <v>600</v>
      </c>
      <c r="B19" s="5" t="n">
        <v>224500</v>
      </c>
    </row>
    <row r="20" spans="1:8">
      <c r="A20" s="4" t="s">
        <v>620</v>
      </c>
    </row>
    <row r="21" spans="1:8">
      <c r="A21" s="4" t="s">
        <v>600</v>
      </c>
      <c r="B21" s="6" t="n">
        <v>124454</v>
      </c>
    </row>
    <row r="22" spans="1:8">
      <c r="A22" s="4" t="s">
        <v>621</v>
      </c>
    </row>
    <row r="23" spans="1:8">
      <c r="A23" s="4" t="s">
        <v>600</v>
      </c>
      <c r="G23" s="5" t="n">
        <v>20000</v>
      </c>
    </row>
    <row r="24" spans="1:8">
      <c r="A24" s="4" t="s">
        <v>610</v>
      </c>
      <c r="C24" s="5" t="n">
        <v>37500</v>
      </c>
      <c r="D24" s="5" t="n">
        <v>50000</v>
      </c>
      <c r="E24" s="5" t="n">
        <v>50700</v>
      </c>
      <c r="F24" s="5" t="n">
        <v>50000</v>
      </c>
      <c r="G24" s="5" t="n">
        <v>75000</v>
      </c>
      <c r="H24" s="5" t="n">
        <v>0</v>
      </c>
    </row>
    <row r="25" spans="1:8">
      <c r="A25" s="4" t="s">
        <v>618</v>
      </c>
      <c r="G25" s="5" t="n">
        <v>55000</v>
      </c>
    </row>
    <row r="26" spans="1:8">
      <c r="A26" s="4" t="s">
        <v>622</v>
      </c>
    </row>
    <row r="27" spans="1:8">
      <c r="A27" s="4" t="s">
        <v>609</v>
      </c>
      <c r="G27" s="5" t="n">
        <v>121721</v>
      </c>
      <c r="H27" s="5" t="n">
        <v>155573</v>
      </c>
    </row>
    <row r="28" spans="1:8">
      <c r="A28" s="4" t="s">
        <v>600</v>
      </c>
      <c r="G28" s="5" t="n">
        <v>14029</v>
      </c>
      <c r="H28" s="5" t="n">
        <v>67112</v>
      </c>
    </row>
    <row r="29" spans="1:8">
      <c r="A29" s="4" t="s">
        <v>598</v>
      </c>
    </row>
    <row r="30" spans="1:8">
      <c r="A30" s="4" t="s">
        <v>609</v>
      </c>
      <c r="C30" s="5" t="n">
        <v>250000</v>
      </c>
      <c r="D30" s="5" t="n">
        <v>475000</v>
      </c>
      <c r="E30" s="5" t="n">
        <v>750000</v>
      </c>
      <c r="F30" s="5" t="n">
        <v>975000</v>
      </c>
      <c r="G30" s="5" t="n">
        <v>1300000</v>
      </c>
      <c r="H30" s="5" t="n">
        <v>1300000</v>
      </c>
    </row>
    <row r="31" spans="1:8">
      <c r="A31" s="4" t="s">
        <v>600</v>
      </c>
      <c r="G31" s="5" t="n">
        <v>220079</v>
      </c>
      <c r="H31" s="5" t="n">
        <v>1000000</v>
      </c>
    </row>
    <row r="32" spans="1:8">
      <c r="A32" s="4" t="s">
        <v>601</v>
      </c>
      <c r="G32" s="5" t="n">
        <v>4921</v>
      </c>
    </row>
    <row r="33" spans="1:8">
      <c r="A33" s="4" t="s">
        <v>623</v>
      </c>
      <c r="H33" s="5" t="n">
        <v>85989</v>
      </c>
    </row>
    <row r="34" spans="1:8">
      <c r="A34" s="4" t="s">
        <v>152</v>
      </c>
      <c r="H34" s="5" t="n">
        <v>106588</v>
      </c>
    </row>
    <row r="35" spans="1:8">
      <c r="A35" s="4" t="s">
        <v>624</v>
      </c>
    </row>
    <row r="36" spans="1:8">
      <c r="A36" s="4" t="s">
        <v>612</v>
      </c>
      <c r="H36" s="5" t="n">
        <v>0</v>
      </c>
    </row>
    <row r="37" spans="1:8">
      <c r="A37" s="4" t="s">
        <v>625</v>
      </c>
    </row>
    <row r="38" spans="1:8">
      <c r="A38" s="4" t="s">
        <v>609</v>
      </c>
      <c r="C38" s="6" t="n">
        <v>57500</v>
      </c>
      <c r="D38" s="5" t="n">
        <v>79231</v>
      </c>
      <c r="E38" s="6" t="n">
        <v>172500</v>
      </c>
      <c r="F38" s="5" t="n">
        <v>188846</v>
      </c>
      <c r="G38" s="5" t="n">
        <v>250000</v>
      </c>
      <c r="H38" s="5" t="n">
        <v>220000</v>
      </c>
    </row>
    <row r="39" spans="1:8">
      <c r="A39" s="4" t="s">
        <v>600</v>
      </c>
      <c r="G39" s="5" t="n">
        <v>20000</v>
      </c>
    </row>
    <row r="40" spans="1:8">
      <c r="A40" s="4" t="s">
        <v>626</v>
      </c>
    </row>
    <row r="41" spans="1:8">
      <c r="A41" s="4" t="s">
        <v>610</v>
      </c>
      <c r="D41" s="6" t="n">
        <v>7500</v>
      </c>
      <c r="F41" s="6" t="n">
        <v>20000</v>
      </c>
      <c r="G41" s="5" t="n">
        <v>27500</v>
      </c>
      <c r="H41" s="5" t="n">
        <v>29538</v>
      </c>
    </row>
    <row r="42" spans="1:8">
      <c r="A42" s="4" t="s">
        <v>627</v>
      </c>
    </row>
    <row r="43" spans="1:8">
      <c r="A43" s="4" t="s">
        <v>610</v>
      </c>
      <c r="G43" s="5" t="n">
        <v>20000</v>
      </c>
    </row>
    <row r="44" spans="1:8">
      <c r="A44" s="4" t="s">
        <v>612</v>
      </c>
      <c r="G44" s="5" t="n">
        <v>27500</v>
      </c>
      <c r="H44" s="5" t="n">
        <v>0</v>
      </c>
    </row>
    <row r="45" spans="1:8">
      <c r="A45" s="4" t="s">
        <v>628</v>
      </c>
    </row>
    <row r="46" spans="1:8">
      <c r="A46" s="4" t="s">
        <v>612</v>
      </c>
      <c r="G46" s="5" t="n">
        <v>27500</v>
      </c>
      <c r="H46" s="6" t="n">
        <v>0</v>
      </c>
    </row>
    <row r="47" spans="1:8">
      <c r="A47" s="4" t="s">
        <v>629</v>
      </c>
    </row>
    <row r="48" spans="1:8">
      <c r="A48" s="4" t="s">
        <v>600</v>
      </c>
      <c r="G48" s="6"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4"/>
    <col customWidth="1" max="2" min="2" width="14"/>
    <col customWidth="1" max="3" min="3" width="31"/>
    <col customWidth="1" max="4" min="4" width="24"/>
    <col customWidth="1" max="5" min="5" width="23"/>
    <col customWidth="1" max="6" min="6" width="23"/>
  </cols>
  <sheetData>
    <row r="1" spans="1:6">
      <c r="A1" s="1" t="s">
        <v>89</v>
      </c>
      <c r="B1" s="2" t="s">
        <v>48</v>
      </c>
      <c r="C1" s="2" t="s">
        <v>90</v>
      </c>
      <c r="D1" s="2" t="s">
        <v>91</v>
      </c>
      <c r="E1" s="2" t="s">
        <v>2</v>
      </c>
      <c r="F1" s="2" t="s">
        <v>92</v>
      </c>
    </row>
    <row r="2" spans="1:6">
      <c r="A2" s="4" t="s">
        <v>93</v>
      </c>
      <c r="B2" s="4" t="s">
        <v>94</v>
      </c>
      <c r="C2" s="4" t="s">
        <v>95</v>
      </c>
      <c r="D2" s="4" t="s">
        <v>96</v>
      </c>
      <c r="E2" s="4" t="s">
        <v>97</v>
      </c>
    </row>
    <row r="3" spans="1:6">
      <c r="A3" s="4" t="s">
        <v>98</v>
      </c>
    </row>
    <row r="4" spans="1:6">
      <c r="A4" s="4" t="s">
        <v>93</v>
      </c>
      <c r="E4" s="4" t="s">
        <v>99</v>
      </c>
      <c r="F4" s="4" t="s">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535</v>
      </c>
      <c r="C1" s="2" t="s">
        <v>608</v>
      </c>
      <c r="D1" s="2" t="s">
        <v>2</v>
      </c>
      <c r="E1" s="2" t="s">
        <v>62</v>
      </c>
      <c r="F1" s="2" t="s">
        <v>2</v>
      </c>
      <c r="G1" s="2" t="s">
        <v>62</v>
      </c>
      <c r="H1" s="2" t="s">
        <v>18</v>
      </c>
      <c r="I1" s="2" t="s">
        <v>19</v>
      </c>
    </row>
    <row r="2" spans="1:9">
      <c r="A2" s="4" t="s">
        <v>609</v>
      </c>
      <c r="D2" s="6" t="n">
        <v>397795</v>
      </c>
      <c r="E2" s="6" t="n">
        <v>718532</v>
      </c>
      <c r="F2" s="6" t="n">
        <v>1207124</v>
      </c>
      <c r="G2" s="6" t="n">
        <v>1551382</v>
      </c>
      <c r="H2" s="6" t="n">
        <v>2126243</v>
      </c>
      <c r="I2" s="6" t="n">
        <v>1889136</v>
      </c>
    </row>
    <row r="3" spans="1:9">
      <c r="A3" s="4" t="s">
        <v>610</v>
      </c>
      <c r="D3" s="5" t="n">
        <v>414443</v>
      </c>
      <c r="E3" s="5" t="n">
        <v>282189</v>
      </c>
      <c r="F3" s="5" t="n">
        <v>867723</v>
      </c>
      <c r="G3" s="5" t="n">
        <v>905002</v>
      </c>
      <c r="H3" s="5" t="n">
        <v>1013690</v>
      </c>
      <c r="I3" s="5" t="n">
        <v>871228</v>
      </c>
    </row>
    <row r="4" spans="1:9">
      <c r="A4" s="4" t="s">
        <v>631</v>
      </c>
    </row>
    <row r="5" spans="1:9">
      <c r="A5" s="4" t="s">
        <v>610</v>
      </c>
      <c r="D5" s="5" t="n">
        <v>86585</v>
      </c>
      <c r="E5" s="5" t="n">
        <v>0</v>
      </c>
      <c r="F5" s="5" t="n">
        <v>193024</v>
      </c>
      <c r="G5" s="5" t="n">
        <v>0</v>
      </c>
    </row>
    <row r="6" spans="1:9">
      <c r="A6" s="4" t="s">
        <v>632</v>
      </c>
    </row>
    <row r="7" spans="1:9">
      <c r="A7" s="4" t="s">
        <v>610</v>
      </c>
      <c r="F7" s="5" t="n">
        <v>122000</v>
      </c>
    </row>
    <row r="8" spans="1:9">
      <c r="A8" s="4" t="s">
        <v>611</v>
      </c>
    </row>
    <row r="9" spans="1:9">
      <c r="A9" s="4" t="s">
        <v>612</v>
      </c>
      <c r="D9" s="5" t="n">
        <v>9000</v>
      </c>
      <c r="E9" s="5" t="n">
        <v>7500</v>
      </c>
      <c r="F9" s="5" t="n">
        <v>26500</v>
      </c>
      <c r="G9" s="5" t="n">
        <v>20000</v>
      </c>
    </row>
    <row r="10" spans="1:9">
      <c r="A10" s="4" t="s">
        <v>633</v>
      </c>
    </row>
    <row r="11" spans="1:9">
      <c r="A11" s="4" t="s">
        <v>612</v>
      </c>
      <c r="D11" s="5" t="n">
        <v>9000</v>
      </c>
      <c r="E11" s="5" t="n">
        <v>7500</v>
      </c>
      <c r="F11" s="5" t="n">
        <v>26500</v>
      </c>
      <c r="G11" s="5" t="n">
        <v>20000</v>
      </c>
    </row>
    <row r="12" spans="1:9">
      <c r="A12" s="4" t="s">
        <v>614</v>
      </c>
    </row>
    <row r="13" spans="1:9">
      <c r="A13" s="4" t="s">
        <v>610</v>
      </c>
      <c r="D13" s="5" t="n">
        <v>40000</v>
      </c>
      <c r="E13" s="5" t="n">
        <v>66852</v>
      </c>
      <c r="F13" s="5" t="n">
        <v>40000</v>
      </c>
      <c r="G13" s="5" t="n">
        <v>257266</v>
      </c>
      <c r="H13" s="5" t="n">
        <v>318857</v>
      </c>
      <c r="I13" s="5" t="n">
        <v>321951</v>
      </c>
    </row>
    <row r="14" spans="1:9">
      <c r="A14" s="4" t="s">
        <v>617</v>
      </c>
    </row>
    <row r="15" spans="1:9">
      <c r="A15" s="4" t="s">
        <v>610</v>
      </c>
      <c r="D15" s="5" t="n">
        <v>33200</v>
      </c>
      <c r="E15" s="5" t="n">
        <v>124454</v>
      </c>
      <c r="F15" s="5" t="n">
        <v>120404</v>
      </c>
      <c r="G15" s="5" t="n">
        <v>373954</v>
      </c>
      <c r="H15" s="5" t="n">
        <v>419204</v>
      </c>
      <c r="I15" s="5" t="n">
        <v>150473</v>
      </c>
    </row>
    <row r="16" spans="1:9">
      <c r="A16" s="4" t="s">
        <v>634</v>
      </c>
      <c r="G16" s="5" t="n">
        <v>25000</v>
      </c>
    </row>
    <row r="17" spans="1:9">
      <c r="A17" s="4" t="s">
        <v>620</v>
      </c>
    </row>
    <row r="18" spans="1:9">
      <c r="A18" s="4" t="s">
        <v>635</v>
      </c>
      <c r="F18" s="5" t="n">
        <v>124454</v>
      </c>
    </row>
    <row r="19" spans="1:9">
      <c r="A19" s="4" t="s">
        <v>619</v>
      </c>
    </row>
    <row r="20" spans="1:9">
      <c r="A20" s="4" t="s">
        <v>635</v>
      </c>
      <c r="C20" s="6" t="n">
        <v>224500</v>
      </c>
    </row>
    <row r="21" spans="1:9">
      <c r="A21" s="4" t="s">
        <v>615</v>
      </c>
    </row>
    <row r="22" spans="1:9">
      <c r="A22" s="4" t="s">
        <v>610</v>
      </c>
      <c r="D22" s="5" t="n">
        <v>14000</v>
      </c>
      <c r="E22" s="5" t="n">
        <v>0</v>
      </c>
      <c r="F22" s="5" t="n">
        <v>82886</v>
      </c>
      <c r="G22" s="5" t="n">
        <v>44750</v>
      </c>
      <c r="H22" s="5" t="n">
        <v>66098</v>
      </c>
      <c r="I22" s="5" t="n">
        <v>22000</v>
      </c>
    </row>
    <row r="23" spans="1:9">
      <c r="A23" s="4" t="s">
        <v>612</v>
      </c>
      <c r="H23" s="5" t="n">
        <v>10000</v>
      </c>
    </row>
    <row r="24" spans="1:9">
      <c r="A24" s="4" t="s">
        <v>636</v>
      </c>
    </row>
    <row r="25" spans="1:9">
      <c r="A25" s="4" t="s">
        <v>635</v>
      </c>
      <c r="B25" s="6" t="n">
        <v>35000</v>
      </c>
    </row>
    <row r="26" spans="1:9">
      <c r="A26" s="4" t="s">
        <v>616</v>
      </c>
    </row>
    <row r="27" spans="1:9">
      <c r="A27" s="4" t="s">
        <v>612</v>
      </c>
      <c r="C27" s="5" t="n">
        <v>25000</v>
      </c>
    </row>
    <row r="28" spans="1:9">
      <c r="A28" s="4" t="s">
        <v>635</v>
      </c>
      <c r="C28" s="6" t="n">
        <v>25000</v>
      </c>
    </row>
    <row r="29" spans="1:9">
      <c r="A29" s="4" t="s">
        <v>621</v>
      </c>
    </row>
    <row r="30" spans="1:9">
      <c r="A30" s="4" t="s">
        <v>610</v>
      </c>
      <c r="D30" s="5" t="n">
        <v>37500</v>
      </c>
      <c r="E30" s="5" t="n">
        <v>50000</v>
      </c>
      <c r="F30" s="5" t="n">
        <v>50700</v>
      </c>
      <c r="G30" s="5" t="n">
        <v>50000</v>
      </c>
      <c r="H30" s="5" t="n">
        <v>75000</v>
      </c>
      <c r="I30" s="5" t="n">
        <v>0</v>
      </c>
    </row>
    <row r="31" spans="1:9">
      <c r="A31" s="4" t="s">
        <v>598</v>
      </c>
    </row>
    <row r="32" spans="1:9">
      <c r="A32" s="4" t="s">
        <v>609</v>
      </c>
      <c r="D32" s="5" t="n">
        <v>250000</v>
      </c>
      <c r="E32" s="5" t="n">
        <v>475000</v>
      </c>
      <c r="F32" s="5" t="n">
        <v>750000</v>
      </c>
      <c r="G32" s="5" t="n">
        <v>975000</v>
      </c>
      <c r="H32" s="5" t="n">
        <v>1300000</v>
      </c>
      <c r="I32" s="5" t="n">
        <v>1300000</v>
      </c>
    </row>
    <row r="33" spans="1:9">
      <c r="A33" s="4" t="s">
        <v>637</v>
      </c>
      <c r="E33" s="5" t="n">
        <v>220079</v>
      </c>
      <c r="G33" s="5" t="n">
        <v>220079</v>
      </c>
    </row>
    <row r="34" spans="1:9">
      <c r="A34" s="4" t="s">
        <v>638</v>
      </c>
      <c r="G34" s="5" t="n">
        <v>29917</v>
      </c>
    </row>
    <row r="35" spans="1:9">
      <c r="A35" s="4" t="s">
        <v>625</v>
      </c>
    </row>
    <row r="36" spans="1:9">
      <c r="A36" s="4" t="s">
        <v>609</v>
      </c>
      <c r="D36" s="6" t="n">
        <v>57500</v>
      </c>
      <c r="E36" s="5" t="n">
        <v>79231</v>
      </c>
      <c r="F36" s="6" t="n">
        <v>172500</v>
      </c>
      <c r="G36" s="5" t="n">
        <v>188846</v>
      </c>
      <c r="H36" s="5" t="n">
        <v>250000</v>
      </c>
      <c r="I36" s="5" t="n">
        <v>220000</v>
      </c>
    </row>
    <row r="37" spans="1:9">
      <c r="A37" s="4" t="s">
        <v>626</v>
      </c>
    </row>
    <row r="38" spans="1:9">
      <c r="A38" s="4" t="s">
        <v>610</v>
      </c>
      <c r="E38" s="6" t="n">
        <v>7500</v>
      </c>
      <c r="G38" s="6" t="n">
        <v>20000</v>
      </c>
      <c r="H38" s="5" t="n">
        <v>27500</v>
      </c>
      <c r="I38" s="5" t="n">
        <v>29538</v>
      </c>
    </row>
    <row r="39" spans="1:9">
      <c r="A39" s="4" t="s">
        <v>627</v>
      </c>
    </row>
    <row r="40" spans="1:9">
      <c r="A40" s="4" t="s">
        <v>610</v>
      </c>
      <c r="H40" s="5" t="n">
        <v>20000</v>
      </c>
    </row>
    <row r="41" spans="1:9">
      <c r="A41" s="4" t="s">
        <v>612</v>
      </c>
      <c r="H41" s="6" t="n">
        <v>27500</v>
      </c>
      <c r="I4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457</v>
      </c>
      <c r="C1" s="2" t="s">
        <v>459</v>
      </c>
      <c r="D1" s="2" t="s">
        <v>460</v>
      </c>
    </row>
    <row r="2" spans="1:4">
      <c r="A2" s="4" t="s">
        <v>489</v>
      </c>
    </row>
    <row r="3" spans="1:4">
      <c r="A3" s="4" t="s">
        <v>490</v>
      </c>
      <c r="B3" s="9" t="n">
        <v>0.8</v>
      </c>
      <c r="C3" s="9" t="n">
        <v>0.4</v>
      </c>
      <c r="D3" s="9" t="n">
        <v>0.4</v>
      </c>
    </row>
    <row r="4" spans="1:4">
      <c r="A4" s="4" t="s">
        <v>491</v>
      </c>
    </row>
    <row r="5" spans="1:4">
      <c r="A5" s="4" t="s">
        <v>490</v>
      </c>
      <c r="B5" s="9" t="n">
        <v>1.6</v>
      </c>
      <c r="C5" s="9" t="n">
        <v>0.8</v>
      </c>
      <c r="D5" s="9" t="n">
        <v>0.8</v>
      </c>
    </row>
    <row r="6" spans="1:4">
      <c r="A6" s="4" t="s">
        <v>509</v>
      </c>
    </row>
    <row r="7" spans="1:4">
      <c r="A7" s="4" t="s">
        <v>490</v>
      </c>
      <c r="B7" s="5" t="n">
        <v>100000</v>
      </c>
      <c r="C7" s="5" t="n">
        <v>100000</v>
      </c>
    </row>
    <row r="8" spans="1:4">
      <c r="A8" s="4" t="s">
        <v>510</v>
      </c>
      <c r="B8" s="10" t="n">
        <v>0.06666</v>
      </c>
      <c r="C8" s="10" t="n">
        <v>0.03333</v>
      </c>
    </row>
    <row r="9" spans="1:4">
      <c r="A9" s="4" t="s">
        <v>493</v>
      </c>
      <c r="B9" s="5" t="n">
        <v>6666</v>
      </c>
      <c r="C9" s="5" t="n">
        <v>3333</v>
      </c>
    </row>
    <row r="10" spans="1:4">
      <c r="A10" s="4" t="s">
        <v>511</v>
      </c>
    </row>
    <row r="11" spans="1:4">
      <c r="A11" s="4" t="s">
        <v>490</v>
      </c>
      <c r="B11" s="5" t="n">
        <v>100000</v>
      </c>
      <c r="C11" s="5" t="n">
        <v>100000</v>
      </c>
    </row>
    <row r="12" spans="1:4">
      <c r="A12" s="4" t="s">
        <v>510</v>
      </c>
      <c r="B12" s="10" t="n">
        <v>0.13332</v>
      </c>
      <c r="C12" s="10" t="n">
        <v>0.06666</v>
      </c>
    </row>
    <row r="13" spans="1:4">
      <c r="A13" s="4" t="s">
        <v>493</v>
      </c>
      <c r="B13" s="5" t="n">
        <v>13332</v>
      </c>
      <c r="C13" s="5" t="n">
        <v>6666</v>
      </c>
    </row>
    <row r="14" spans="1:4">
      <c r="A14" s="4" t="s">
        <v>512</v>
      </c>
    </row>
    <row r="15" spans="1:4">
      <c r="A15" s="4" t="s">
        <v>490</v>
      </c>
      <c r="B15" s="5" t="n">
        <v>100000</v>
      </c>
      <c r="C15" s="5" t="n">
        <v>100000</v>
      </c>
    </row>
    <row r="16" spans="1:4">
      <c r="A16" s="4" t="s">
        <v>510</v>
      </c>
      <c r="B16" s="10" t="n">
        <v>0.04</v>
      </c>
      <c r="C16" s="10" t="n">
        <v>0.02</v>
      </c>
    </row>
    <row r="17" spans="1:4">
      <c r="A17" s="4" t="s">
        <v>493</v>
      </c>
      <c r="B17" s="5" t="n">
        <v>4000</v>
      </c>
      <c r="C17" s="5" t="n">
        <v>2000</v>
      </c>
    </row>
    <row r="18" spans="1:4">
      <c r="A18" s="4" t="s">
        <v>513</v>
      </c>
    </row>
    <row r="19" spans="1:4">
      <c r="A19" s="4" t="s">
        <v>490</v>
      </c>
      <c r="B19" s="5" t="n">
        <v>100000</v>
      </c>
      <c r="C19" s="5" t="n">
        <v>100000</v>
      </c>
    </row>
    <row r="20" spans="1:4">
      <c r="A20" s="4" t="s">
        <v>510</v>
      </c>
      <c r="B20" s="10" t="n">
        <v>0.08</v>
      </c>
      <c r="C20" s="10" t="n">
        <v>0.04</v>
      </c>
    </row>
    <row r="21" spans="1:4">
      <c r="A21" s="4" t="s">
        <v>493</v>
      </c>
      <c r="B21" s="5" t="n">
        <v>8000</v>
      </c>
      <c r="C21" s="5" t="n">
        <v>4000</v>
      </c>
    </row>
    <row r="22" spans="1:4">
      <c r="A22" s="4" t="s">
        <v>514</v>
      </c>
    </row>
    <row r="23" spans="1:4">
      <c r="A23" s="4" t="s">
        <v>490</v>
      </c>
      <c r="B23" s="5" t="n">
        <v>100000</v>
      </c>
      <c r="C23" s="5" t="n">
        <v>100000</v>
      </c>
    </row>
    <row r="24" spans="1:4">
      <c r="A24" s="4" t="s">
        <v>510</v>
      </c>
      <c r="B24" s="10" t="n">
        <v>0.02666</v>
      </c>
      <c r="C24" s="10" t="n">
        <v>0.01333</v>
      </c>
    </row>
    <row r="25" spans="1:4">
      <c r="A25" s="4" t="s">
        <v>493</v>
      </c>
      <c r="B25" s="5" t="n">
        <v>2666</v>
      </c>
      <c r="C25" s="5" t="n">
        <v>1333</v>
      </c>
    </row>
    <row r="26" spans="1:4">
      <c r="A26" s="4" t="s">
        <v>515</v>
      </c>
    </row>
    <row r="27" spans="1:4">
      <c r="A27" s="4" t="s">
        <v>490</v>
      </c>
      <c r="B27" s="5" t="n">
        <v>100000</v>
      </c>
      <c r="C27" s="5" t="n">
        <v>100000</v>
      </c>
    </row>
    <row r="28" spans="1:4">
      <c r="A28" s="4" t="s">
        <v>510</v>
      </c>
      <c r="B28" s="10" t="n">
        <v>0.05332</v>
      </c>
      <c r="C28" s="10" t="n">
        <v>0.02666</v>
      </c>
    </row>
    <row r="29" spans="1:4">
      <c r="A29" s="4" t="s">
        <v>493</v>
      </c>
      <c r="B29" s="5" t="n">
        <v>5332</v>
      </c>
      <c r="C29" s="5" t="n">
        <v>26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31"/>
    <col customWidth="1" max="4" min="4" width="24"/>
    <col customWidth="1" max="5" min="5" width="14"/>
  </cols>
  <sheetData>
    <row r="1" spans="1:5">
      <c r="A1" s="1" t="s">
        <v>640</v>
      </c>
      <c r="B1" s="2" t="s">
        <v>48</v>
      </c>
      <c r="C1" s="2" t="s">
        <v>90</v>
      </c>
      <c r="D1" s="2" t="s">
        <v>91</v>
      </c>
      <c r="E1" s="2" t="s">
        <v>2</v>
      </c>
    </row>
    <row r="2" spans="1:5">
      <c r="A2" s="3" t="s">
        <v>227</v>
      </c>
    </row>
    <row r="3" spans="1:5">
      <c r="A3" s="4" t="s">
        <v>544</v>
      </c>
      <c r="B3" s="4" t="s">
        <v>94</v>
      </c>
      <c r="C3" s="4" t="s">
        <v>95</v>
      </c>
      <c r="D3" s="4" t="s">
        <v>96</v>
      </c>
      <c r="E3" s="4" t="s">
        <v>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24"/>
    <col customWidth="1" max="14" min="14" width="45"/>
    <col customWidth="1" max="15" min="15" width="14"/>
    <col customWidth="1" max="16" min="16" width="14"/>
    <col customWidth="1" max="17" min="17" width="14"/>
  </cols>
  <sheetData>
    <row r="1" spans="1:17">
      <c r="A1" s="1" t="s">
        <v>641</v>
      </c>
      <c r="B1" s="2" t="s">
        <v>642</v>
      </c>
      <c r="C1" s="2" t="s">
        <v>48</v>
      </c>
      <c r="D1" s="2" t="s">
        <v>90</v>
      </c>
      <c r="E1" s="2" t="s">
        <v>643</v>
      </c>
      <c r="F1" s="2" t="s">
        <v>455</v>
      </c>
      <c r="G1" s="2" t="s">
        <v>644</v>
      </c>
      <c r="H1" s="2" t="s">
        <v>645</v>
      </c>
      <c r="I1" s="2" t="s">
        <v>456</v>
      </c>
      <c r="J1" s="2" t="s">
        <v>457</v>
      </c>
      <c r="K1" s="2" t="s">
        <v>459</v>
      </c>
      <c r="L1" s="2" t="s">
        <v>460</v>
      </c>
      <c r="M1" s="2" t="s">
        <v>91</v>
      </c>
      <c r="N1" s="2" t="s">
        <v>2</v>
      </c>
      <c r="O1" s="2" t="s">
        <v>18</v>
      </c>
      <c r="P1" s="2" t="s">
        <v>19</v>
      </c>
      <c r="Q1" s="2" t="s">
        <v>454</v>
      </c>
    </row>
    <row r="2" spans="1:17">
      <c r="A2" s="4" t="s">
        <v>544</v>
      </c>
      <c r="C2" s="4" t="s">
        <v>94</v>
      </c>
      <c r="D2" s="4" t="s">
        <v>95</v>
      </c>
      <c r="M2" s="4" t="s">
        <v>96</v>
      </c>
      <c r="N2" s="4" t="s">
        <v>97</v>
      </c>
    </row>
    <row r="3" spans="1:17">
      <c r="A3" s="4" t="s">
        <v>467</v>
      </c>
      <c r="C3" s="5" t="n">
        <v>40000000</v>
      </c>
      <c r="N3" s="5" t="n">
        <v>40000000</v>
      </c>
      <c r="O3" s="5" t="n">
        <v>40000000</v>
      </c>
      <c r="P3" s="5" t="n">
        <v>3000000000</v>
      </c>
    </row>
    <row r="4" spans="1:17">
      <c r="A4" s="4" t="s">
        <v>538</v>
      </c>
      <c r="N4" s="5" t="n">
        <v>200000000</v>
      </c>
      <c r="O4" s="5" t="n">
        <v>446045</v>
      </c>
      <c r="P4" s="5" t="n">
        <v>915875</v>
      </c>
    </row>
    <row r="5" spans="1:17">
      <c r="A5" s="4" t="s">
        <v>646</v>
      </c>
      <c r="N5" s="6" t="n">
        <v>10</v>
      </c>
      <c r="O5" s="6" t="n">
        <v>10</v>
      </c>
      <c r="P5" s="6" t="n">
        <v>5</v>
      </c>
      <c r="Q5" s="6" t="n">
        <v>10</v>
      </c>
    </row>
    <row r="6" spans="1:17">
      <c r="A6" s="4" t="s">
        <v>540</v>
      </c>
      <c r="P6" s="6" t="n">
        <v>3059957</v>
      </c>
    </row>
    <row r="7" spans="1:17">
      <c r="A7" s="4" t="s">
        <v>483</v>
      </c>
    </row>
    <row r="8" spans="1:17">
      <c r="A8" s="4" t="s">
        <v>538</v>
      </c>
      <c r="F8" s="5" t="n">
        <v>370</v>
      </c>
      <c r="O8" s="5" t="n">
        <v>13437</v>
      </c>
    </row>
    <row r="9" spans="1:17">
      <c r="A9" s="4" t="s">
        <v>646</v>
      </c>
      <c r="F9" s="6" t="n">
        <v>50</v>
      </c>
    </row>
    <row r="10" spans="1:17">
      <c r="A10" s="4" t="s">
        <v>540</v>
      </c>
      <c r="F10" s="6" t="n">
        <v>18500</v>
      </c>
      <c r="O10" s="6" t="n">
        <v>671890</v>
      </c>
    </row>
    <row r="11" spans="1:17">
      <c r="A11" s="4" t="s">
        <v>647</v>
      </c>
    </row>
    <row r="12" spans="1:17">
      <c r="A12" s="4" t="s">
        <v>544</v>
      </c>
      <c r="B12" s="4" t="s">
        <v>648</v>
      </c>
      <c r="G12" s="4" t="s">
        <v>649</v>
      </c>
    </row>
    <row r="13" spans="1:17">
      <c r="A13" s="4" t="s">
        <v>467</v>
      </c>
      <c r="B13" s="5" t="n">
        <v>200000000</v>
      </c>
    </row>
    <row r="14" spans="1:17">
      <c r="A14" s="4" t="s">
        <v>538</v>
      </c>
      <c r="B14" s="5" t="n">
        <v>213</v>
      </c>
      <c r="E14" s="5" t="n">
        <v>100000</v>
      </c>
    </row>
    <row r="15" spans="1:17">
      <c r="A15" s="4" t="s">
        <v>646</v>
      </c>
      <c r="E15" s="6" t="n">
        <v>50</v>
      </c>
    </row>
    <row r="16" spans="1:17">
      <c r="A16" s="4" t="s">
        <v>650</v>
      </c>
    </row>
    <row r="17" spans="1:17">
      <c r="A17" s="4" t="s">
        <v>538</v>
      </c>
      <c r="F17" s="5" t="n">
        <v>370</v>
      </c>
    </row>
    <row r="18" spans="1:17">
      <c r="A18" s="4" t="s">
        <v>646</v>
      </c>
      <c r="F18" s="6" t="n">
        <v>50</v>
      </c>
    </row>
    <row r="19" spans="1:17">
      <c r="A19" s="4" t="s">
        <v>540</v>
      </c>
      <c r="F19" s="6" t="n">
        <v>18500</v>
      </c>
    </row>
    <row r="20" spans="1:17">
      <c r="A20" s="4" t="s">
        <v>651</v>
      </c>
    </row>
    <row r="21" spans="1:17">
      <c r="A21" s="4" t="s">
        <v>467</v>
      </c>
      <c r="B21" s="5" t="n">
        <v>40000000</v>
      </c>
      <c r="G21" s="5" t="n">
        <v>3000000000</v>
      </c>
    </row>
    <row r="22" spans="1:17">
      <c r="A22" s="4" t="s">
        <v>652</v>
      </c>
    </row>
    <row r="23" spans="1:17">
      <c r="A23" s="4" t="s">
        <v>467</v>
      </c>
      <c r="G23" s="5" t="n">
        <v>200000000</v>
      </c>
    </row>
    <row r="24" spans="1:17">
      <c r="A24" s="4" t="s">
        <v>108</v>
      </c>
    </row>
    <row r="25" spans="1:17">
      <c r="A25" s="4" t="s">
        <v>496</v>
      </c>
      <c r="I25" s="5" t="n">
        <v>160000</v>
      </c>
    </row>
    <row r="26" spans="1:17">
      <c r="A26" s="4" t="s">
        <v>497</v>
      </c>
      <c r="I26" s="6" t="n">
        <v>160000</v>
      </c>
    </row>
    <row r="27" spans="1:17">
      <c r="A27" s="4" t="s">
        <v>490</v>
      </c>
      <c r="O27" s="5" t="n">
        <v>1050000</v>
      </c>
    </row>
    <row r="28" spans="1:17">
      <c r="A28" s="4" t="s">
        <v>489</v>
      </c>
    </row>
    <row r="29" spans="1:17">
      <c r="A29" s="4" t="s">
        <v>490</v>
      </c>
      <c r="J29" s="9" t="n">
        <v>0.8</v>
      </c>
      <c r="K29" s="9" t="n">
        <v>0.4</v>
      </c>
      <c r="L29" s="9" t="n">
        <v>0.4</v>
      </c>
    </row>
    <row r="30" spans="1:17">
      <c r="A30" s="4" t="s">
        <v>491</v>
      </c>
    </row>
    <row r="31" spans="1:17">
      <c r="A31" s="4" t="s">
        <v>490</v>
      </c>
      <c r="J31" s="9" t="n">
        <v>1.6</v>
      </c>
      <c r="K31" s="9" t="n">
        <v>0.8</v>
      </c>
      <c r="L31" s="9" t="n">
        <v>0.8</v>
      </c>
    </row>
    <row r="32" spans="1:17">
      <c r="A32" s="4" t="s">
        <v>653</v>
      </c>
    </row>
    <row r="33" spans="1:17">
      <c r="A33" s="4" t="s">
        <v>500</v>
      </c>
      <c r="H33" s="4" t="s">
        <v>654</v>
      </c>
    </row>
    <row r="34" spans="1:17">
      <c r="A34" s="4" t="s">
        <v>655</v>
      </c>
    </row>
    <row r="35" spans="1:17">
      <c r="A35" s="4" t="s">
        <v>490</v>
      </c>
      <c r="H35" s="9" t="n">
        <v>1.6</v>
      </c>
    </row>
    <row r="36" spans="1:17">
      <c r="A36" s="4" t="s">
        <v>656</v>
      </c>
    </row>
    <row r="37" spans="1:17">
      <c r="A37" s="4" t="s">
        <v>490</v>
      </c>
      <c r="H37" s="9" t="n">
        <v>3.2</v>
      </c>
    </row>
    <row r="38" spans="1:17">
      <c r="A38" s="4" t="s">
        <v>109</v>
      </c>
    </row>
    <row r="39" spans="1:17">
      <c r="A39" s="4" t="s">
        <v>490</v>
      </c>
      <c r="O39" s="5" t="n">
        <v>160000</v>
      </c>
    </row>
    <row r="40" spans="1:17">
      <c r="A40" s="4" t="s">
        <v>500</v>
      </c>
      <c r="N40" s="4" t="s">
        <v>501</v>
      </c>
    </row>
    <row r="41" spans="1:17">
      <c r="A41" s="4" t="s">
        <v>657</v>
      </c>
    </row>
    <row r="42" spans="1:17">
      <c r="A42" s="4" t="s">
        <v>490</v>
      </c>
      <c r="H42" s="5" t="n">
        <v>5332</v>
      </c>
    </row>
    <row r="43" spans="1:17">
      <c r="A43" s="4" t="s">
        <v>500</v>
      </c>
      <c r="H43" s="11" t="n">
        <v>0.5332</v>
      </c>
    </row>
    <row r="44" spans="1:17">
      <c r="A44" s="4" t="s">
        <v>658</v>
      </c>
    </row>
    <row r="45" spans="1:17">
      <c r="A45" s="4" t="s">
        <v>490</v>
      </c>
      <c r="H45"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0"/>
    <col customWidth="1" max="2" min="2" width="23"/>
    <col customWidth="1" max="3" min="3" width="14"/>
    <col customWidth="1" max="4" min="4" width="31"/>
    <col customWidth="1" max="5" min="5" width="14"/>
    <col customWidth="1" max="6" min="6" width="80"/>
    <col customWidth="1" max="7" min="7" width="24"/>
    <col customWidth="1" max="8" min="8" width="14"/>
    <col customWidth="1" max="9" min="9" width="14"/>
    <col customWidth="1" max="10" min="10" width="14"/>
  </cols>
  <sheetData>
    <row r="1" spans="1:10">
      <c r="A1" s="1" t="s">
        <v>659</v>
      </c>
      <c r="B1" s="2" t="s">
        <v>642</v>
      </c>
      <c r="C1" s="2" t="s">
        <v>48</v>
      </c>
      <c r="D1" s="2" t="s">
        <v>90</v>
      </c>
      <c r="E1" s="2" t="s">
        <v>643</v>
      </c>
      <c r="F1" s="2" t="s">
        <v>644</v>
      </c>
      <c r="G1" s="2" t="s">
        <v>91</v>
      </c>
      <c r="H1" s="2" t="s">
        <v>2</v>
      </c>
      <c r="I1" s="2" t="s">
        <v>18</v>
      </c>
      <c r="J1" s="2" t="s">
        <v>19</v>
      </c>
    </row>
    <row r="2" spans="1:10">
      <c r="A2" s="4" t="s">
        <v>660</v>
      </c>
      <c r="C2" s="4" t="s">
        <v>94</v>
      </c>
      <c r="D2" s="4" t="s">
        <v>95</v>
      </c>
      <c r="G2" s="4" t="s">
        <v>96</v>
      </c>
      <c r="H2" s="4" t="s">
        <v>97</v>
      </c>
    </row>
    <row r="3" spans="1:10">
      <c r="A3" s="4" t="s">
        <v>538</v>
      </c>
      <c r="H3" s="5" t="n">
        <v>200000000</v>
      </c>
      <c r="I3" s="5" t="n">
        <v>446045</v>
      </c>
      <c r="J3" s="5" t="n">
        <v>915875</v>
      </c>
    </row>
    <row r="4" spans="1:10">
      <c r="A4" s="4" t="s">
        <v>467</v>
      </c>
      <c r="C4" s="5" t="n">
        <v>40000000</v>
      </c>
      <c r="H4" s="5" t="n">
        <v>40000000</v>
      </c>
      <c r="I4" s="5" t="n">
        <v>40000000</v>
      </c>
      <c r="J4" s="5" t="n">
        <v>3000000000</v>
      </c>
    </row>
    <row r="5" spans="1:10">
      <c r="A5" s="4" t="s">
        <v>647</v>
      </c>
    </row>
    <row r="6" spans="1:10">
      <c r="A6" s="4" t="s">
        <v>660</v>
      </c>
      <c r="B6" s="4" t="s">
        <v>648</v>
      </c>
      <c r="F6" s="4" t="s">
        <v>649</v>
      </c>
    </row>
    <row r="7" spans="1:10">
      <c r="A7" s="4" t="s">
        <v>551</v>
      </c>
      <c r="B7" s="5" t="n">
        <v>113913</v>
      </c>
    </row>
    <row r="8" spans="1:10">
      <c r="A8" s="4" t="s">
        <v>661</v>
      </c>
      <c r="B8" s="6" t="n">
        <v>71504</v>
      </c>
    </row>
    <row r="9" spans="1:10">
      <c r="A9" s="4" t="s">
        <v>538</v>
      </c>
      <c r="B9" s="5" t="n">
        <v>213</v>
      </c>
      <c r="E9" s="5" t="n">
        <v>100000</v>
      </c>
    </row>
    <row r="10" spans="1:10">
      <c r="A10" s="4" t="s">
        <v>467</v>
      </c>
      <c r="B10" s="5" t="n">
        <v>200000000</v>
      </c>
    </row>
    <row r="11" spans="1:10">
      <c r="A11" s="4" t="s">
        <v>651</v>
      </c>
    </row>
    <row r="12" spans="1:10">
      <c r="A12" s="4" t="s">
        <v>467</v>
      </c>
      <c r="B12" s="5" t="n">
        <v>40000000</v>
      </c>
      <c r="F12" s="5" t="n">
        <v>3000000000</v>
      </c>
    </row>
    <row r="13" spans="1:10">
      <c r="A13" s="4" t="s">
        <v>662</v>
      </c>
    </row>
    <row r="14" spans="1:10">
      <c r="A14" s="4" t="s">
        <v>663</v>
      </c>
      <c r="B14" s="4" t="s">
        <v>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665</v>
      </c>
      <c r="B1" s="2" t="s">
        <v>642</v>
      </c>
      <c r="C1" s="2" t="s">
        <v>2</v>
      </c>
      <c r="D1" s="2" t="s">
        <v>48</v>
      </c>
      <c r="E1" s="2" t="s">
        <v>644</v>
      </c>
      <c r="F1" s="2" t="s">
        <v>18</v>
      </c>
      <c r="G1" s="2" t="s">
        <v>19</v>
      </c>
    </row>
    <row r="2" spans="1:7">
      <c r="A2" s="4" t="s">
        <v>467</v>
      </c>
      <c r="C2" s="5" t="n">
        <v>40000000</v>
      </c>
      <c r="D2" s="5" t="n">
        <v>40000000</v>
      </c>
      <c r="F2" s="5" t="n">
        <v>40000000</v>
      </c>
      <c r="G2" s="5" t="n">
        <v>3000000000</v>
      </c>
    </row>
    <row r="3" spans="1:7">
      <c r="A3" s="4" t="s">
        <v>647</v>
      </c>
    </row>
    <row r="4" spans="1:7">
      <c r="A4" s="4" t="s">
        <v>467</v>
      </c>
      <c r="B4" s="5" t="n">
        <v>200000000</v>
      </c>
    </row>
    <row r="5" spans="1:7">
      <c r="A5" s="4" t="s">
        <v>651</v>
      </c>
    </row>
    <row r="6" spans="1:7">
      <c r="A6" s="4" t="s">
        <v>467</v>
      </c>
      <c r="B6" s="5" t="n">
        <v>40000000</v>
      </c>
      <c r="E6" s="5" t="n">
        <v>3000000000</v>
      </c>
    </row>
    <row r="7" spans="1:7">
      <c r="A7" s="4" t="s">
        <v>662</v>
      </c>
    </row>
    <row r="8" spans="1:7">
      <c r="A8" s="4" t="s">
        <v>663</v>
      </c>
      <c r="B8" s="4" t="s">
        <v>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4"/>
    <col customWidth="1" max="13" min="13" width="36"/>
    <col customWidth="1" max="14" min="14" width="44"/>
    <col customWidth="1" max="15" min="15" width="33"/>
    <col customWidth="1" max="16" min="16" width="29"/>
    <col customWidth="1" max="17" min="17" width="12"/>
  </cols>
  <sheetData>
    <row r="1" spans="1:17">
      <c r="A1" s="1" t="s">
        <v>100</v>
      </c>
      <c r="C1" s="2" t="s">
        <v>101</v>
      </c>
      <c r="E1" s="2" t="s">
        <v>102</v>
      </c>
      <c r="F1" s="2" t="s">
        <v>103</v>
      </c>
      <c r="G1" s="2" t="s">
        <v>104</v>
      </c>
      <c r="H1" s="2" t="s">
        <v>105</v>
      </c>
      <c r="I1" s="2" t="s">
        <v>106</v>
      </c>
      <c r="J1" s="2" t="s">
        <v>107</v>
      </c>
      <c r="K1" s="2" t="s">
        <v>108</v>
      </c>
      <c r="L1" s="2" t="s">
        <v>109</v>
      </c>
      <c r="M1" s="2" t="s">
        <v>110</v>
      </c>
      <c r="N1" s="2" t="s">
        <v>111</v>
      </c>
      <c r="O1" s="2" t="s">
        <v>112</v>
      </c>
      <c r="P1" s="2" t="s">
        <v>113</v>
      </c>
      <c r="Q1" s="2" t="s">
        <v>114</v>
      </c>
    </row>
    <row r="2" spans="1:17">
      <c r="A2" s="4" t="s">
        <v>115</v>
      </c>
      <c r="C2" s="6" t="n">
        <v>956723</v>
      </c>
      <c r="D2" s="4" t="s">
        <v>86</v>
      </c>
      <c r="M2" s="6" t="n">
        <v>6323319</v>
      </c>
      <c r="P2" s="6" t="n">
        <v>9281498</v>
      </c>
      <c r="Q2" s="6" t="n">
        <v>2001456</v>
      </c>
    </row>
    <row r="3" spans="1:17">
      <c r="A3" s="4" t="s">
        <v>116</v>
      </c>
      <c r="B3" s="4" t="s">
        <v>86</v>
      </c>
      <c r="C3" s="5" t="n">
        <v>956723</v>
      </c>
    </row>
    <row r="4" spans="1:17">
      <c r="A4" s="4" t="s">
        <v>117</v>
      </c>
      <c r="C4" s="6" t="n">
        <v>611991</v>
      </c>
      <c r="D4" s="4" t="s">
        <v>86</v>
      </c>
      <c r="M4" s="5" t="n">
        <v>2447966</v>
      </c>
      <c r="Q4" s="6" t="n">
        <v>3059957</v>
      </c>
    </row>
    <row r="5" spans="1:17">
      <c r="A5" s="4" t="s">
        <v>118</v>
      </c>
      <c r="C5" s="5" t="n">
        <v>611991</v>
      </c>
      <c r="D5" s="4" t="s">
        <v>86</v>
      </c>
      <c r="Q5" s="5" t="n">
        <v>915875</v>
      </c>
    </row>
    <row r="6" spans="1:17">
      <c r="A6" s="4" t="s">
        <v>119</v>
      </c>
      <c r="C6" s="6" t="n">
        <v>303885</v>
      </c>
      <c r="D6" s="4" t="s">
        <v>86</v>
      </c>
      <c r="M6" s="5" t="n">
        <v>2791833</v>
      </c>
      <c r="Q6" s="6" t="n">
        <v>3095718</v>
      </c>
    </row>
    <row r="7" spans="1:17">
      <c r="A7" s="4" t="s">
        <v>120</v>
      </c>
      <c r="B7" s="4" t="s">
        <v>86</v>
      </c>
      <c r="C7" s="5" t="n">
        <v>303885</v>
      </c>
    </row>
    <row r="8" spans="1:17">
      <c r="A8" s="4" t="s">
        <v>121</v>
      </c>
      <c r="E8" s="6" t="n">
        <v>1000</v>
      </c>
      <c r="M8" s="5" t="n">
        <v>999000</v>
      </c>
      <c r="Q8" s="5" t="n">
        <v>1000000</v>
      </c>
    </row>
    <row r="9" spans="1:17">
      <c r="A9" s="4" t="s">
        <v>122</v>
      </c>
      <c r="E9" s="5" t="n">
        <v>1000000</v>
      </c>
    </row>
    <row r="10" spans="1:17">
      <c r="A10" s="4" t="s">
        <v>121</v>
      </c>
      <c r="F10" s="6" t="n">
        <v>410</v>
      </c>
      <c r="M10" s="5" t="n">
        <v>409590</v>
      </c>
      <c r="Q10" s="5" t="n">
        <v>410000</v>
      </c>
    </row>
    <row r="11" spans="1:17">
      <c r="A11" s="4" t="s">
        <v>122</v>
      </c>
      <c r="F11" s="5" t="n">
        <v>410000</v>
      </c>
    </row>
    <row r="12" spans="1:17">
      <c r="A12" s="4" t="s">
        <v>121</v>
      </c>
      <c r="G12" s="6" t="n">
        <v>400</v>
      </c>
      <c r="M12" s="5" t="n">
        <v>399625</v>
      </c>
      <c r="Q12" s="5" t="n">
        <v>400025</v>
      </c>
    </row>
    <row r="13" spans="1:17">
      <c r="A13" s="4" t="s">
        <v>122</v>
      </c>
      <c r="G13" s="5" t="n">
        <v>400025</v>
      </c>
    </row>
    <row r="14" spans="1:17">
      <c r="A14" s="4" t="s">
        <v>121</v>
      </c>
      <c r="H14" s="6" t="n">
        <v>173</v>
      </c>
      <c r="M14" s="5" t="n">
        <v>172827</v>
      </c>
      <c r="Q14" s="5" t="n">
        <v>173000</v>
      </c>
    </row>
    <row r="15" spans="1:17">
      <c r="A15" s="4" t="s">
        <v>122</v>
      </c>
      <c r="H15" s="5" t="n">
        <v>173000</v>
      </c>
    </row>
    <row r="16" spans="1:17">
      <c r="A16" s="4" t="s">
        <v>121</v>
      </c>
      <c r="I16" s="6" t="n">
        <v>461</v>
      </c>
      <c r="M16" s="5" t="n">
        <v>460539</v>
      </c>
      <c r="Q16" s="5" t="n">
        <v>461000</v>
      </c>
    </row>
    <row r="17" spans="1:17">
      <c r="A17" s="4" t="s">
        <v>122</v>
      </c>
      <c r="I17" s="5" t="n">
        <v>461000</v>
      </c>
    </row>
    <row r="18" spans="1:17">
      <c r="A18" s="4" t="s">
        <v>121</v>
      </c>
      <c r="J18" s="6" t="n">
        <v>1400</v>
      </c>
      <c r="M18" s="5" t="n">
        <v>1398600</v>
      </c>
      <c r="Q18" s="5" t="n">
        <v>1400000</v>
      </c>
    </row>
    <row r="19" spans="1:17">
      <c r="A19" s="4" t="s">
        <v>122</v>
      </c>
      <c r="J19" s="5" t="n">
        <v>1400000</v>
      </c>
    </row>
    <row r="20" spans="1:17">
      <c r="A20" s="4" t="s">
        <v>123</v>
      </c>
      <c r="C20" s="6" t="n">
        <v>285512</v>
      </c>
      <c r="D20" s="4" t="s">
        <v>86</v>
      </c>
      <c r="F20" s="6" t="n">
        <v>-410</v>
      </c>
      <c r="G20" s="6" t="n">
        <v>-400</v>
      </c>
      <c r="H20" s="6" t="n">
        <v>-173</v>
      </c>
      <c r="I20" s="6" t="n">
        <v>-461</v>
      </c>
      <c r="M20" s="5" t="n">
        <v>-284068</v>
      </c>
      <c r="Q20" s="4" t="s">
        <v>25</v>
      </c>
    </row>
    <row r="21" spans="1:17">
      <c r="A21" s="4" t="s">
        <v>124</v>
      </c>
      <c r="C21" s="5" t="n">
        <v>285511</v>
      </c>
      <c r="D21" s="4" t="s">
        <v>86</v>
      </c>
      <c r="F21" s="5" t="n">
        <v>-410000</v>
      </c>
      <c r="G21" s="5" t="n">
        <v>-400025</v>
      </c>
      <c r="H21" s="5" t="n">
        <v>-173000</v>
      </c>
      <c r="I21" s="5" t="n">
        <v>-461000</v>
      </c>
    </row>
    <row r="22" spans="1:17">
      <c r="A22" s="4" t="s">
        <v>125</v>
      </c>
      <c r="M22" s="5" t="n">
        <v>-204526</v>
      </c>
      <c r="Q22" s="5" t="n">
        <v>-204526</v>
      </c>
    </row>
    <row r="23" spans="1:17">
      <c r="A23" s="4" t="s">
        <v>126</v>
      </c>
      <c r="P23" s="5" t="n">
        <v>-5401754</v>
      </c>
      <c r="Q23" s="5" t="n">
        <v>-5401754</v>
      </c>
    </row>
    <row r="24" spans="1:17">
      <c r="A24" s="4" t="s">
        <v>127</v>
      </c>
      <c r="C24" s="6" t="n">
        <v>2158111</v>
      </c>
      <c r="D24" s="4" t="s">
        <v>86</v>
      </c>
      <c r="E24" s="6" t="n">
        <v>1000</v>
      </c>
      <c r="F24" s="4" t="s">
        <v>25</v>
      </c>
      <c r="G24" s="4" t="s">
        <v>25</v>
      </c>
      <c r="H24" s="4" t="s">
        <v>25</v>
      </c>
      <c r="I24" s="4" t="s">
        <v>25</v>
      </c>
      <c r="J24" s="6" t="n">
        <v>1400</v>
      </c>
      <c r="K24" s="4" t="s">
        <v>25</v>
      </c>
      <c r="M24" s="5" t="n">
        <v>14914705</v>
      </c>
      <c r="N24" s="4" t="s">
        <v>25</v>
      </c>
      <c r="P24" s="5" t="n">
        <v>-14683252</v>
      </c>
      <c r="Q24" s="6" t="n">
        <v>2391964</v>
      </c>
    </row>
    <row r="25" spans="1:17">
      <c r="A25" s="4" t="s">
        <v>128</v>
      </c>
      <c r="C25" s="5" t="n">
        <v>2158110</v>
      </c>
      <c r="D25" s="4" t="s">
        <v>86</v>
      </c>
      <c r="E25" s="5" t="n">
        <v>1000000</v>
      </c>
      <c r="F25" s="4" t="s">
        <v>25</v>
      </c>
      <c r="G25" s="4" t="s">
        <v>25</v>
      </c>
      <c r="H25" s="4" t="s">
        <v>25</v>
      </c>
      <c r="I25" s="4" t="s">
        <v>25</v>
      </c>
      <c r="J25" s="5" t="n">
        <v>1400000</v>
      </c>
      <c r="K25" s="4" t="s">
        <v>25</v>
      </c>
    </row>
    <row r="26" spans="1:17">
      <c r="A26" s="4" t="s">
        <v>118</v>
      </c>
      <c r="Q26" s="5" t="n">
        <v>446045</v>
      </c>
    </row>
    <row r="27" spans="1:17">
      <c r="A27" s="4" t="s">
        <v>121</v>
      </c>
      <c r="J27" s="6" t="n">
        <v>600</v>
      </c>
      <c r="K27" s="6" t="n">
        <v>5670</v>
      </c>
      <c r="L27" s="6" t="n">
        <v>160</v>
      </c>
      <c r="M27" s="5" t="n">
        <v>6423071</v>
      </c>
      <c r="Q27" s="6" t="n">
        <v>6429500</v>
      </c>
    </row>
    <row r="28" spans="1:17">
      <c r="A28" s="4" t="s">
        <v>122</v>
      </c>
      <c r="J28" s="5" t="n">
        <v>600000</v>
      </c>
      <c r="K28" s="5" t="n">
        <v>5669500</v>
      </c>
      <c r="L28" s="5" t="n">
        <v>160000</v>
      </c>
    </row>
    <row r="29" spans="1:17">
      <c r="A29" s="4" t="s">
        <v>123</v>
      </c>
      <c r="C29" s="6" t="n">
        <v>2833</v>
      </c>
      <c r="D29" s="4" t="s">
        <v>86</v>
      </c>
      <c r="J29" s="6" t="n">
        <v>-2000</v>
      </c>
      <c r="K29" s="6" t="n">
        <v>-5510</v>
      </c>
      <c r="L29" s="6" t="n">
        <v>-160</v>
      </c>
      <c r="M29" s="5" t="n">
        <v>4836</v>
      </c>
      <c r="N29" s="4" t="s">
        <v>25</v>
      </c>
      <c r="P29" s="4" t="s">
        <v>25</v>
      </c>
      <c r="Q29" s="4" t="s">
        <v>25</v>
      </c>
    </row>
    <row r="30" spans="1:17">
      <c r="A30" s="4" t="s">
        <v>124</v>
      </c>
      <c r="C30" s="5" t="n">
        <v>283273</v>
      </c>
      <c r="D30" s="4" t="s">
        <v>86</v>
      </c>
      <c r="J30" s="5" t="n">
        <v>-2000000</v>
      </c>
      <c r="K30" s="5" t="n">
        <v>-5509500</v>
      </c>
      <c r="L30" s="5" t="n">
        <v>-160000</v>
      </c>
    </row>
    <row r="31" spans="1:17">
      <c r="A31" s="4" t="s">
        <v>125</v>
      </c>
      <c r="M31" s="5" t="n">
        <v>-311056</v>
      </c>
      <c r="Q31" s="5" t="n">
        <v>-311056</v>
      </c>
    </row>
    <row r="32" spans="1:17">
      <c r="A32" s="4" t="s">
        <v>129</v>
      </c>
      <c r="C32" s="6" t="n">
        <v>4326</v>
      </c>
      <c r="D32" s="4" t="s">
        <v>86</v>
      </c>
      <c r="M32" s="5" t="n">
        <v>4321760</v>
      </c>
      <c r="Q32" s="5" t="n">
        <v>4326086</v>
      </c>
    </row>
    <row r="33" spans="1:17">
      <c r="A33" s="4" t="s">
        <v>130</v>
      </c>
      <c r="B33" s="4" t="s">
        <v>86</v>
      </c>
      <c r="C33" s="5" t="n">
        <v>432608</v>
      </c>
    </row>
    <row r="34" spans="1:17">
      <c r="A34" s="4" t="s">
        <v>131</v>
      </c>
      <c r="C34" s="6" t="n">
        <v>134</v>
      </c>
      <c r="D34" s="4" t="s">
        <v>86</v>
      </c>
      <c r="M34" s="5" t="n">
        <v>671756</v>
      </c>
      <c r="Q34" s="5" t="n">
        <v>671890</v>
      </c>
    </row>
    <row r="35" spans="1:17">
      <c r="A35" s="4" t="s">
        <v>132</v>
      </c>
      <c r="B35" s="4" t="s">
        <v>86</v>
      </c>
      <c r="C35" s="5" t="n">
        <v>13437</v>
      </c>
    </row>
    <row r="36" spans="1:17">
      <c r="A36" s="4" t="s">
        <v>133</v>
      </c>
      <c r="N36" s="5" t="n">
        <v>-160000</v>
      </c>
      <c r="O36" s="4" t="s">
        <v>25</v>
      </c>
      <c r="P36" s="4" t="s">
        <v>25</v>
      </c>
      <c r="Q36" s="5" t="n">
        <v>-160000</v>
      </c>
    </row>
    <row r="37" spans="1:17">
      <c r="A37" s="4" t="s">
        <v>126</v>
      </c>
      <c r="P37" s="5" t="n">
        <v>-5698198</v>
      </c>
      <c r="Q37" s="5" t="n">
        <v>-5698198</v>
      </c>
    </row>
    <row r="38" spans="1:17">
      <c r="A38" s="4" t="s">
        <v>134</v>
      </c>
      <c r="C38" s="6" t="n">
        <v>2165405</v>
      </c>
      <c r="D38" s="4" t="s">
        <v>86</v>
      </c>
      <c r="E38" s="6" t="n">
        <v>1000</v>
      </c>
      <c r="K38" s="6" t="n">
        <v>160</v>
      </c>
      <c r="M38" s="5" t="n">
        <v>26025071</v>
      </c>
      <c r="N38" s="5" t="n">
        <v>-160000</v>
      </c>
      <c r="P38" s="5" t="n">
        <v>-20381450</v>
      </c>
      <c r="Q38" s="6" t="n">
        <v>7650186</v>
      </c>
    </row>
    <row r="39" spans="1:17">
      <c r="A39" s="4" t="s">
        <v>135</v>
      </c>
      <c r="C39" s="5" t="n">
        <v>2887428</v>
      </c>
      <c r="D39" s="4" t="s">
        <v>86</v>
      </c>
      <c r="E39" s="5" t="n">
        <v>1000000</v>
      </c>
      <c r="K39" s="5" t="n">
        <v>160000</v>
      </c>
    </row>
    <row r="40" spans="1:17">
      <c r="A40" s="4" t="s">
        <v>118</v>
      </c>
      <c r="Q40" s="5" t="n">
        <v>200000000</v>
      </c>
    </row>
    <row r="41" spans="1:17">
      <c r="A41" s="4" t="s">
        <v>121</v>
      </c>
      <c r="C41" s="4" t="s">
        <v>25</v>
      </c>
      <c r="D41" s="4" t="s">
        <v>86</v>
      </c>
      <c r="L41" s="6" t="n">
        <v>3071</v>
      </c>
      <c r="M41" s="5" t="n">
        <v>3067929</v>
      </c>
      <c r="Q41" s="6" t="n">
        <v>3071000</v>
      </c>
    </row>
    <row r="42" spans="1:17">
      <c r="A42" s="4" t="s">
        <v>122</v>
      </c>
      <c r="C42" s="4" t="s">
        <v>25</v>
      </c>
      <c r="D42" s="4" t="s">
        <v>86</v>
      </c>
      <c r="L42" s="5" t="n">
        <v>3071000</v>
      </c>
    </row>
    <row r="43" spans="1:17">
      <c r="A43" s="4" t="s">
        <v>123</v>
      </c>
      <c r="C43" s="6" t="n">
        <v>64000</v>
      </c>
      <c r="D43" s="4" t="s">
        <v>86</v>
      </c>
      <c r="E43" s="6" t="n">
        <v>-1000</v>
      </c>
      <c r="M43" s="5" t="n">
        <v>-63000</v>
      </c>
      <c r="Q43" s="4" t="s">
        <v>25</v>
      </c>
    </row>
    <row r="44" spans="1:17">
      <c r="A44" s="4" t="s">
        <v>124</v>
      </c>
      <c r="C44" s="5" t="n">
        <v>6400000</v>
      </c>
      <c r="D44" s="4" t="s">
        <v>86</v>
      </c>
      <c r="E44" s="5" t="n">
        <v>-1000000</v>
      </c>
    </row>
    <row r="45" spans="1:17">
      <c r="A45" s="4" t="s">
        <v>125</v>
      </c>
      <c r="M45" s="5" t="n">
        <v>-33235</v>
      </c>
      <c r="Q45" s="5" t="n">
        <v>-33235</v>
      </c>
    </row>
    <row r="46" spans="1:17">
      <c r="A46" s="4" t="s">
        <v>129</v>
      </c>
      <c r="C46" s="6" t="n">
        <v>3867</v>
      </c>
      <c r="D46" s="4" t="s">
        <v>86</v>
      </c>
      <c r="M46" s="5" t="n">
        <v>3863321</v>
      </c>
      <c r="Q46" s="5" t="n">
        <v>3867188</v>
      </c>
    </row>
    <row r="47" spans="1:17">
      <c r="A47" s="4" t="s">
        <v>130</v>
      </c>
      <c r="B47" s="4" t="s">
        <v>86</v>
      </c>
      <c r="C47" s="5" t="n">
        <v>386718</v>
      </c>
    </row>
    <row r="48" spans="1:17">
      <c r="A48" s="4" t="s">
        <v>131</v>
      </c>
      <c r="C48" s="6" t="n">
        <v>4</v>
      </c>
      <c r="D48" s="4" t="s">
        <v>86</v>
      </c>
      <c r="M48" s="5" t="n">
        <v>18496</v>
      </c>
      <c r="Q48" s="5" t="n">
        <v>18500</v>
      </c>
    </row>
    <row r="49" spans="1:17">
      <c r="A49" s="4" t="s">
        <v>132</v>
      </c>
      <c r="B49" s="4" t="s">
        <v>86</v>
      </c>
      <c r="C49" s="5" t="n">
        <v>370</v>
      </c>
    </row>
    <row r="50" spans="1:17">
      <c r="A50" s="4" t="s">
        <v>133</v>
      </c>
      <c r="C50" s="4" t="s">
        <v>25</v>
      </c>
      <c r="D50" s="4" t="s">
        <v>86</v>
      </c>
      <c r="K50" s="6" t="n">
        <v>-160</v>
      </c>
      <c r="M50" s="5" t="n">
        <v>-159840</v>
      </c>
      <c r="N50" s="6" t="n">
        <v>160000</v>
      </c>
      <c r="O50" s="4" t="s">
        <v>25</v>
      </c>
      <c r="P50" s="4" t="s">
        <v>25</v>
      </c>
      <c r="Q50" s="4" t="s">
        <v>25</v>
      </c>
    </row>
    <row r="51" spans="1:17">
      <c r="A51" s="4" t="s">
        <v>136</v>
      </c>
      <c r="C51" s="4" t="s">
        <v>25</v>
      </c>
      <c r="D51" s="4" t="s">
        <v>86</v>
      </c>
      <c r="K51" s="5" t="n">
        <v>-160000</v>
      </c>
    </row>
    <row r="52" spans="1:17">
      <c r="A52" s="4" t="s">
        <v>137</v>
      </c>
      <c r="C52" s="6" t="n">
        <v>-18</v>
      </c>
      <c r="D52" s="4" t="s">
        <v>86</v>
      </c>
      <c r="M52" s="5" t="n">
        <v>-130751</v>
      </c>
      <c r="Q52" s="5" t="n">
        <v>-130769</v>
      </c>
    </row>
    <row r="53" spans="1:17">
      <c r="A53" s="4" t="s">
        <v>138</v>
      </c>
      <c r="B53" s="4" t="s">
        <v>86</v>
      </c>
      <c r="C53" s="5" t="n">
        <v>-1793</v>
      </c>
    </row>
    <row r="54" spans="1:17">
      <c r="A54" s="4" t="s">
        <v>139</v>
      </c>
      <c r="O54" s="5" t="n">
        <v>-2977950</v>
      </c>
      <c r="Q54" s="5" t="n">
        <v>-2977950</v>
      </c>
    </row>
    <row r="55" spans="1:17">
      <c r="A55" s="4" t="s">
        <v>126</v>
      </c>
      <c r="P55" s="5" t="n">
        <v>-3185760</v>
      </c>
      <c r="Q55" s="5" t="n">
        <v>-3185760</v>
      </c>
    </row>
    <row r="56" spans="1:17">
      <c r="A56" s="4" t="s">
        <v>140</v>
      </c>
      <c r="C56" s="6" t="n">
        <v>2233258</v>
      </c>
      <c r="D56" s="4" t="s">
        <v>86</v>
      </c>
      <c r="L56" s="6" t="n">
        <v>3071</v>
      </c>
      <c r="M56" s="6" t="n">
        <v>32587991</v>
      </c>
      <c r="O56" s="6" t="n">
        <v>-2977950</v>
      </c>
      <c r="P56" s="6" t="n">
        <v>-23567210</v>
      </c>
      <c r="Q56" s="6" t="n">
        <v>8279160</v>
      </c>
    </row>
    <row r="57" spans="1:17">
      <c r="A57" s="4" t="s">
        <v>141</v>
      </c>
      <c r="C57" s="5" t="n">
        <v>9672723</v>
      </c>
      <c r="D57" s="4" t="s">
        <v>86</v>
      </c>
      <c r="L57" s="5" t="n">
        <v>3071000</v>
      </c>
    </row>
    <row r="58" spans="1:17"/>
    <row r="59" spans="1:17">
      <c r="A59" s="4" t="s">
        <v>86</v>
      </c>
      <c r="B59" s="4" t="s">
        <v>88</v>
      </c>
    </row>
  </sheetData>
  <mergeCells count="4">
    <mergeCell ref="A1:B1"/>
    <mergeCell ref="C1:D1"/>
    <mergeCell ref="A58:P58"/>
    <mergeCell ref="B59:P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2</v>
      </c>
      <c r="B1" s="2" t="s">
        <v>1</v>
      </c>
    </row>
    <row r="2" spans="1:4">
      <c r="B2" s="2" t="s">
        <v>2</v>
      </c>
      <c r="C2" s="2" t="s">
        <v>18</v>
      </c>
      <c r="D2" s="2" t="s">
        <v>19</v>
      </c>
    </row>
    <row r="3" spans="1:4">
      <c r="A3" s="4" t="s">
        <v>143</v>
      </c>
      <c r="B3" s="6" t="n">
        <v>10</v>
      </c>
      <c r="C3" s="6" t="n">
        <v>10</v>
      </c>
      <c r="D3" s="6" t="n">
        <v>5</v>
      </c>
    </row>
    <row r="4" spans="1:4">
      <c r="A4" s="4" t="s">
        <v>143</v>
      </c>
      <c r="B4" s="6" t="n">
        <v>50</v>
      </c>
      <c r="C4" s="6" t="n">
        <v>50</v>
      </c>
      <c r="D4" s="5" t="n">
        <v>10</v>
      </c>
    </row>
    <row r="5" spans="1:4">
      <c r="A5" s="4" t="s">
        <v>143</v>
      </c>
      <c r="D5" s="5" t="n">
        <v>15</v>
      </c>
    </row>
    <row r="6" spans="1:4">
      <c r="A6" s="4" t="s">
        <v>143</v>
      </c>
      <c r="D6" s="6" t="n">
        <v>20</v>
      </c>
    </row>
    <row r="7" spans="1:4">
      <c r="A7" s="4" t="s">
        <v>93</v>
      </c>
      <c r="B7" s="4" t="s">
        <v>97</v>
      </c>
    </row>
    <row r="8" spans="1:4">
      <c r="A8" s="4" t="s">
        <v>98</v>
      </c>
    </row>
    <row r="9" spans="1:4">
      <c r="A9" s="4" t="s">
        <v>93</v>
      </c>
      <c r="B9"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4</v>
      </c>
      <c r="B1" s="2" t="s">
        <v>1</v>
      </c>
      <c r="D1" s="2" t="s">
        <v>61</v>
      </c>
    </row>
    <row r="2" spans="1:5">
      <c r="B2" s="2" t="s">
        <v>2</v>
      </c>
      <c r="C2" s="2" t="s">
        <v>62</v>
      </c>
      <c r="D2" s="2" t="s">
        <v>18</v>
      </c>
      <c r="E2" s="2" t="s">
        <v>19</v>
      </c>
    </row>
    <row r="3" spans="1:5">
      <c r="A3" s="3" t="s">
        <v>145</v>
      </c>
    </row>
    <row r="4" spans="1:5">
      <c r="A4" s="4" t="s">
        <v>126</v>
      </c>
      <c r="B4" s="6" t="n">
        <v>-3185760</v>
      </c>
      <c r="C4" s="6" t="n">
        <v>-4239353</v>
      </c>
      <c r="D4" s="6" t="n">
        <v>-5698198</v>
      </c>
      <c r="E4" s="6" t="n">
        <v>-5401754</v>
      </c>
    </row>
    <row r="5" spans="1:5">
      <c r="A5" s="3" t="s">
        <v>146</v>
      </c>
    </row>
    <row r="6" spans="1:5">
      <c r="A6" s="4" t="s">
        <v>71</v>
      </c>
      <c r="B6" s="5" t="n">
        <v>1000344</v>
      </c>
      <c r="C6" s="5" t="n">
        <v>793619</v>
      </c>
      <c r="D6" s="5" t="n">
        <v>1134518</v>
      </c>
      <c r="E6" s="5" t="n">
        <v>614684</v>
      </c>
    </row>
    <row r="7" spans="1:5">
      <c r="A7" s="4" t="s">
        <v>75</v>
      </c>
      <c r="B7" s="5" t="n">
        <v>7045</v>
      </c>
      <c r="C7" s="5" t="n">
        <v>12207</v>
      </c>
      <c r="D7" s="5" t="n">
        <v>14124</v>
      </c>
      <c r="E7" s="5" t="n">
        <v>15054</v>
      </c>
    </row>
    <row r="8" spans="1:5">
      <c r="A8" s="4" t="s">
        <v>147</v>
      </c>
      <c r="B8" s="4" t="s">
        <v>25</v>
      </c>
      <c r="C8" s="5" t="n">
        <v>77781</v>
      </c>
      <c r="D8" s="5" t="n">
        <v>77781</v>
      </c>
      <c r="E8" s="5" t="n">
        <v>53689</v>
      </c>
    </row>
    <row r="9" spans="1:5">
      <c r="A9" s="4" t="s">
        <v>148</v>
      </c>
      <c r="B9" s="5" t="n">
        <v>571</v>
      </c>
      <c r="C9" s="4" t="s">
        <v>25</v>
      </c>
      <c r="D9" s="5" t="n">
        <v>12582</v>
      </c>
      <c r="E9" s="4" t="s">
        <v>25</v>
      </c>
    </row>
    <row r="10" spans="1:5">
      <c r="A10" s="3" t="s">
        <v>149</v>
      </c>
    </row>
    <row r="11" spans="1:5">
      <c r="A11" s="4" t="s">
        <v>23</v>
      </c>
      <c r="B11" s="5" t="n">
        <v>-65063</v>
      </c>
      <c r="C11" s="5" t="n">
        <v>-81073</v>
      </c>
      <c r="D11" s="5" t="n">
        <v>-50380</v>
      </c>
      <c r="E11" s="5" t="n">
        <v>-25882</v>
      </c>
    </row>
    <row r="12" spans="1:5">
      <c r="A12" s="4" t="s">
        <v>24</v>
      </c>
      <c r="B12" s="5" t="n">
        <v>3613</v>
      </c>
      <c r="C12" s="5" t="n">
        <v>-10384</v>
      </c>
      <c r="D12" s="5" t="n">
        <v>-7276</v>
      </c>
      <c r="E12" s="4" t="s">
        <v>25</v>
      </c>
    </row>
    <row r="13" spans="1:5">
      <c r="A13" s="4" t="s">
        <v>150</v>
      </c>
      <c r="B13" s="5" t="n">
        <v>28369</v>
      </c>
      <c r="C13" s="5" t="n">
        <v>3490</v>
      </c>
      <c r="D13" s="5" t="n">
        <v>3490</v>
      </c>
      <c r="E13" s="4" t="s">
        <v>25</v>
      </c>
    </row>
    <row r="14" spans="1:5">
      <c r="A14" s="3" t="s">
        <v>151</v>
      </c>
    </row>
    <row r="15" spans="1:5">
      <c r="A15" s="4" t="s">
        <v>31</v>
      </c>
      <c r="B15" s="5" t="n">
        <v>126678</v>
      </c>
      <c r="C15" s="5" t="n">
        <v>410048</v>
      </c>
      <c r="D15" s="5" t="n">
        <v>452285</v>
      </c>
      <c r="E15" s="5" t="n">
        <v>554867</v>
      </c>
    </row>
    <row r="16" spans="1:5">
      <c r="A16" s="4" t="s">
        <v>33</v>
      </c>
      <c r="B16" s="5" t="n">
        <v>-11522</v>
      </c>
      <c r="C16" s="5" t="n">
        <v>-12786</v>
      </c>
      <c r="D16" s="5" t="n">
        <v>-16906</v>
      </c>
      <c r="E16" s="5" t="n">
        <v>-20415</v>
      </c>
    </row>
    <row r="17" spans="1:5">
      <c r="A17" s="4" t="s">
        <v>152</v>
      </c>
      <c r="B17" s="4" t="s">
        <v>25</v>
      </c>
      <c r="C17" s="5" t="n">
        <v>97724</v>
      </c>
      <c r="D17" s="5" t="n">
        <v>118412</v>
      </c>
      <c r="E17" s="5" t="n">
        <v>907598</v>
      </c>
    </row>
    <row r="18" spans="1:5">
      <c r="A18" s="4" t="s">
        <v>153</v>
      </c>
      <c r="B18" s="5" t="n">
        <v>-2095725</v>
      </c>
      <c r="C18" s="5" t="n">
        <v>-2948727</v>
      </c>
      <c r="D18" s="5" t="n">
        <v>-3959568</v>
      </c>
      <c r="E18" s="5" t="n">
        <v>-3302159</v>
      </c>
    </row>
    <row r="19" spans="1:5">
      <c r="A19" s="3" t="s">
        <v>154</v>
      </c>
    </row>
    <row r="20" spans="1:5">
      <c r="A20" s="4" t="s">
        <v>155</v>
      </c>
      <c r="B20" s="5" t="n">
        <v>-2695000</v>
      </c>
      <c r="C20" s="5" t="n">
        <v>-4271850</v>
      </c>
      <c r="D20" s="5" t="n">
        <v>-5381851</v>
      </c>
      <c r="E20" s="5" t="n">
        <v>-4781022</v>
      </c>
    </row>
    <row r="21" spans="1:5">
      <c r="A21" s="4" t="s">
        <v>156</v>
      </c>
      <c r="B21" s="5" t="n">
        <v>1568668</v>
      </c>
      <c r="C21" s="5" t="n">
        <v>1034328</v>
      </c>
      <c r="D21" s="5" t="n">
        <v>1438946</v>
      </c>
      <c r="E21" s="5" t="n">
        <v>276077</v>
      </c>
    </row>
    <row r="22" spans="1:5">
      <c r="A22" s="4" t="s">
        <v>157</v>
      </c>
      <c r="D22" s="5" t="n">
        <v>-95003</v>
      </c>
      <c r="E22" s="4" t="s">
        <v>25</v>
      </c>
    </row>
    <row r="23" spans="1:5">
      <c r="A23" s="4" t="s">
        <v>158</v>
      </c>
      <c r="B23" s="4" t="s">
        <v>25</v>
      </c>
      <c r="C23" s="5" t="n">
        <v>-19117</v>
      </c>
      <c r="D23" s="5" t="n">
        <v>-19117</v>
      </c>
      <c r="E23" s="5" t="n">
        <v>-9009</v>
      </c>
    </row>
    <row r="24" spans="1:5">
      <c r="A24" s="4" t="s">
        <v>159</v>
      </c>
      <c r="B24" s="5" t="n">
        <v>-1126332</v>
      </c>
      <c r="C24" s="5" t="n">
        <v>-3256639</v>
      </c>
      <c r="D24" s="5" t="n">
        <v>-4057025</v>
      </c>
      <c r="E24" s="5" t="n">
        <v>-4513954</v>
      </c>
    </row>
    <row r="25" spans="1:5">
      <c r="A25" s="3" t="s">
        <v>160</v>
      </c>
    </row>
    <row r="26" spans="1:5">
      <c r="A26" s="4" t="s">
        <v>161</v>
      </c>
      <c r="D26" s="4" t="s">
        <v>25</v>
      </c>
      <c r="E26" s="5" t="n">
        <v>1730000</v>
      </c>
    </row>
    <row r="27" spans="1:5">
      <c r="A27" s="4" t="s">
        <v>162</v>
      </c>
      <c r="B27" s="4" t="s">
        <v>25</v>
      </c>
      <c r="C27" s="5" t="n">
        <v>400000</v>
      </c>
      <c r="D27" s="5" t="n">
        <v>400000</v>
      </c>
      <c r="E27" s="5" t="n">
        <v>669980</v>
      </c>
    </row>
    <row r="28" spans="1:5">
      <c r="A28" s="4" t="s">
        <v>163</v>
      </c>
      <c r="B28" s="4" t="s">
        <v>25</v>
      </c>
      <c r="C28" s="5" t="n">
        <v>-400000</v>
      </c>
      <c r="D28" s="5" t="n">
        <v>-400000</v>
      </c>
      <c r="E28" s="5" t="n">
        <v>-419980</v>
      </c>
    </row>
    <row r="29" spans="1:5">
      <c r="A29" s="4" t="s">
        <v>164</v>
      </c>
      <c r="B29" s="4" t="s">
        <v>25</v>
      </c>
      <c r="C29" s="5" t="n">
        <v>-2230000</v>
      </c>
      <c r="D29" s="5" t="n">
        <v>-2230000</v>
      </c>
      <c r="E29" s="4" t="s">
        <v>25</v>
      </c>
    </row>
    <row r="30" spans="1:5">
      <c r="A30" s="4" t="s">
        <v>165</v>
      </c>
      <c r="D30" s="5" t="n">
        <v>-160000</v>
      </c>
    </row>
    <row r="31" spans="1:5">
      <c r="A31" s="4" t="s">
        <v>166</v>
      </c>
      <c r="B31" s="4" t="s">
        <v>25</v>
      </c>
      <c r="C31" s="5" t="n">
        <v>60000</v>
      </c>
      <c r="D31" s="4" t="s">
        <v>25</v>
      </c>
      <c r="E31" s="5" t="n">
        <v>1834112</v>
      </c>
    </row>
    <row r="32" spans="1:5">
      <c r="A32" s="4" t="s">
        <v>167</v>
      </c>
      <c r="B32" s="5" t="n">
        <v>-29917</v>
      </c>
      <c r="C32" s="5" t="n">
        <v>-217888</v>
      </c>
      <c r="D32" s="5" t="n">
        <v>-220974</v>
      </c>
      <c r="E32" s="5" t="n">
        <v>-114115</v>
      </c>
    </row>
    <row r="33" spans="1:5">
      <c r="A33" s="4" t="s">
        <v>168</v>
      </c>
      <c r="B33" s="5" t="n">
        <v>-130769</v>
      </c>
      <c r="C33" s="4" t="s">
        <v>25</v>
      </c>
    </row>
    <row r="34" spans="1:5">
      <c r="A34" s="4" t="s">
        <v>169</v>
      </c>
      <c r="B34" s="5" t="n">
        <v>93050</v>
      </c>
      <c r="C34" s="5" t="n">
        <v>5940000</v>
      </c>
      <c r="D34" s="5" t="n">
        <v>6100000</v>
      </c>
      <c r="E34" s="4" t="s">
        <v>25</v>
      </c>
    </row>
    <row r="35" spans="1:5">
      <c r="A35" s="4" t="s">
        <v>170</v>
      </c>
      <c r="B35" s="5" t="n">
        <v>3728686</v>
      </c>
      <c r="C35" s="5" t="n">
        <v>3917524</v>
      </c>
      <c r="D35" s="5" t="n">
        <v>4579414</v>
      </c>
      <c r="E35" s="5" t="n">
        <v>4267949</v>
      </c>
    </row>
    <row r="36" spans="1:5">
      <c r="A36" s="4" t="s">
        <v>171</v>
      </c>
      <c r="B36" s="5" t="n">
        <v>3661050</v>
      </c>
      <c r="C36" s="5" t="n">
        <v>7469636</v>
      </c>
      <c r="D36" s="5" t="n">
        <v>8068440</v>
      </c>
      <c r="E36" s="5" t="n">
        <v>7967946</v>
      </c>
    </row>
    <row r="37" spans="1:5">
      <c r="A37" s="4" t="s">
        <v>172</v>
      </c>
      <c r="B37" s="5" t="n">
        <v>438993</v>
      </c>
      <c r="C37" s="5" t="n">
        <v>1264270</v>
      </c>
      <c r="D37" s="5" t="n">
        <v>51847</v>
      </c>
      <c r="E37" s="5" t="n">
        <v>151833</v>
      </c>
    </row>
    <row r="38" spans="1:5">
      <c r="A38" s="4" t="s">
        <v>173</v>
      </c>
      <c r="B38" s="5" t="n">
        <v>485559</v>
      </c>
      <c r="C38" s="5" t="n">
        <v>433712</v>
      </c>
      <c r="D38" s="5" t="n">
        <v>433712</v>
      </c>
      <c r="E38" s="5" t="n">
        <v>281879</v>
      </c>
    </row>
    <row r="39" spans="1:5">
      <c r="A39" s="4" t="s">
        <v>174</v>
      </c>
      <c r="B39" s="5" t="n">
        <v>924552</v>
      </c>
      <c r="C39" s="5" t="n">
        <v>1697982</v>
      </c>
      <c r="D39" s="5" t="n">
        <v>485559</v>
      </c>
      <c r="E39" s="5" t="n">
        <v>433712</v>
      </c>
    </row>
    <row r="40" spans="1:5">
      <c r="A40" s="3" t="s">
        <v>175</v>
      </c>
    </row>
    <row r="41" spans="1:5">
      <c r="A41" s="4" t="s">
        <v>176</v>
      </c>
      <c r="B41" s="4" t="s">
        <v>25</v>
      </c>
      <c r="C41" s="5" t="n">
        <v>504500</v>
      </c>
      <c r="D41" s="5" t="n">
        <v>508800</v>
      </c>
      <c r="E41" s="5" t="n">
        <v>477157</v>
      </c>
    </row>
    <row r="42" spans="1:5">
      <c r="A42" s="4" t="s">
        <v>177</v>
      </c>
      <c r="B42" s="4" t="s">
        <v>25</v>
      </c>
      <c r="C42" s="4" t="s">
        <v>25</v>
      </c>
      <c r="D42" s="4" t="s">
        <v>25</v>
      </c>
      <c r="E42" s="4" t="s">
        <v>25</v>
      </c>
    </row>
    <row r="43" spans="1:5">
      <c r="A43" s="4" t="s">
        <v>178</v>
      </c>
      <c r="B43" s="4" t="s">
        <v>25</v>
      </c>
      <c r="C43" s="5" t="n">
        <v>261608</v>
      </c>
      <c r="D43" s="5" t="n">
        <v>261608</v>
      </c>
      <c r="E43" s="5" t="n">
        <v>1000000</v>
      </c>
    </row>
    <row r="44" spans="1:5">
      <c r="A44" s="4" t="s">
        <v>179</v>
      </c>
      <c r="D44" s="4" t="s">
        <v>25</v>
      </c>
      <c r="E44" s="5" t="n">
        <v>90411</v>
      </c>
    </row>
    <row r="45" spans="1:5">
      <c r="A45" s="4" t="s">
        <v>180</v>
      </c>
      <c r="B45" s="4" t="s">
        <v>25</v>
      </c>
      <c r="C45" s="5" t="n">
        <v>279500</v>
      </c>
      <c r="D45" s="5" t="n">
        <v>279500</v>
      </c>
      <c r="E45" s="4" t="s">
        <v>25</v>
      </c>
    </row>
    <row r="46" spans="1:5">
      <c r="A46" s="4" t="s">
        <v>181</v>
      </c>
      <c r="B46" s="6" t="n">
        <v>157000</v>
      </c>
      <c r="C46" s="6" t="n">
        <v>146954</v>
      </c>
      <c r="D46" s="5" t="n">
        <v>156954</v>
      </c>
      <c r="E46" s="4" t="s">
        <v>25</v>
      </c>
    </row>
    <row r="47" spans="1:5">
      <c r="A47" s="4" t="s">
        <v>182</v>
      </c>
      <c r="D47" s="4" t="s">
        <v>25</v>
      </c>
      <c r="E47" s="5" t="n">
        <v>85989</v>
      </c>
    </row>
    <row r="48" spans="1:5">
      <c r="A48" s="4" t="s">
        <v>183</v>
      </c>
      <c r="D48" s="5" t="n">
        <v>95003</v>
      </c>
      <c r="E48" s="4" t="s">
        <v>25</v>
      </c>
    </row>
    <row r="49" spans="1:5">
      <c r="A49" s="4" t="s">
        <v>184</v>
      </c>
      <c r="D49" s="4" t="s">
        <v>25</v>
      </c>
      <c r="E49" s="6" t="n">
        <v>39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5</v>
      </c>
      <c r="B1" s="2" t="s">
        <v>1</v>
      </c>
      <c r="C1" s="2" t="s">
        <v>61</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7:25Z</dcterms:created>
  <dcterms:modified xmlns:dcterms="http://purl.org/dc/terms/" xmlns:xsi="http://www.w3.org/2001/XMLSchema-instance" xsi:type="dcterms:W3CDTF">2017-01-13T16:07:25Z</dcterms:modified>
</cp:coreProperties>
</file>